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The Company and Basis " sheetId="7" r:id="rId7"/>
    <s:sheet name="Note 2 - Mitchell's Restaurants" sheetId="8" r:id="rId8"/>
    <s:sheet name="Note 3 - Discontinued Operation" sheetId="9" r:id="rId9"/>
    <s:sheet name="Note 4 - Long-term Debt" sheetId="10" r:id="rId10"/>
    <s:sheet name="Note 5 - Shareholders' Equity" sheetId="11" r:id="rId11"/>
    <s:sheet name="Note 6 - Fair Value Measurement" sheetId="12" r:id="rId12"/>
    <s:sheet name="Note 7 - Segment Information" sheetId="13" r:id="rId13"/>
    <s:sheet name="Note 8 - Stock-Based Employee C" sheetId="14" r:id="rId14"/>
    <s:sheet name="Note 9 - Income Taxes" sheetId="15" r:id="rId15"/>
    <s:sheet name="Note 10 - Earnings Per Share" sheetId="16" r:id="rId16"/>
    <s:sheet name="Note 11 - Commitments and Conti" sheetId="17" r:id="rId17"/>
    <s:sheet name="Significant Accounting Policies" sheetId="18" r:id="rId18"/>
    <s:sheet name="Note 2 - Mitchell's Restauran19" sheetId="19" r:id="rId19"/>
    <s:sheet name="Note 3 - Discontinued Operati20" sheetId="20" r:id="rId20"/>
    <s:sheet name="Note 4 - Long-term Debt (Tables" sheetId="21" r:id="rId21"/>
    <s:sheet name="Note 5 - Shareholders' Equity (" sheetId="22" r:id="rId22"/>
    <s:sheet name="Note 7 - Segment Information (T" sheetId="23" r:id="rId23"/>
    <s:sheet name="Note 9 - Income Taxes (Tables)" sheetId="24" r:id="rId24"/>
    <s:sheet name="Note 10 - Earnings Per Share (T" sheetId="25" r:id="rId25"/>
    <s:sheet name="Note 1 - The Company and Basi26" sheetId="26" r:id="rId26"/>
    <s:sheet name="Note 2 - Mitchell's Restauran27" sheetId="27" r:id="rId27"/>
    <s:sheet name="Note 2 - Mitchell's Restauran28" sheetId="28" r:id="rId28"/>
    <s:sheet name="Note 3 - Discontinued Operati29" sheetId="29" r:id="rId29"/>
    <s:sheet name="Note 3 - Discontinued Operati30" sheetId="30" r:id="rId30"/>
    <s:sheet name="Note 4 - Long-term Debt (Detail" sheetId="31" r:id="rId31"/>
    <s:sheet name="Note 4 - Long-term Debt - Summa" sheetId="32" r:id="rId32"/>
    <s:sheet name="Note 5 - Shareholders' Equity33" sheetId="33" r:id="rId33"/>
    <s:sheet name="Note 5 - Shareholders' Equity -" sheetId="34" r:id="rId34"/>
    <s:sheet name="Note 7 - Segment Information (D" sheetId="35" r:id="rId35"/>
    <s:sheet name="Note 7 - Segment Information - " sheetId="36" r:id="rId36"/>
    <s:sheet name="Note 7 - Segment Information 37" sheetId="37" r:id="rId37"/>
    <s:sheet name="Note 8 - Stock-Based Employee38" sheetId="38" r:id="rId38"/>
    <s:sheet name="Note 9 - Income Taxes - Reconci" sheetId="39" r:id="rId39"/>
    <s:sheet name="Note 9 - Income Taxes - Income " sheetId="40" r:id="rId40"/>
    <s:sheet name="Note 10 - Earnings Per Share (D" sheetId="41" r:id="rId41"/>
    <s:sheet name="Note 10 - Earnings Per Share - " sheetId="42" r:id="rId42"/>
    <s:sheet name="Note 11 - Commitments and Con43" sheetId="43" r:id="rId43"/>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Sep. 27, 2015</t>
  </si>
  <si>
    <t>Oct. 26, 2015</t>
  </si>
  <si>
    <t>Unvested Restricted Stock [Member]</t>
  </si>
  <si>
    <t>Entity Common Stock, Shares Outstanding (in shares)</t>
  </si>
  <si>
    <t>Common Stock [Member]</t>
  </si>
  <si>
    <t>Entity Registrant Name</t>
  </si>
  <si>
    <t>Ruths Hospitality Group, Inc.</t>
  </si>
  <si>
    <t>Entity Central Index Key</t>
  </si>
  <si>
    <t>Trading Symbol</t>
  </si>
  <si>
    <t>ruth</t>
  </si>
  <si>
    <t>Current Fiscal Year End Date</t>
  </si>
  <si>
    <t>--12-27</t>
  </si>
  <si>
    <t>Entity Filer Category</t>
  </si>
  <si>
    <t>Accelerated Filer</t>
  </si>
  <si>
    <t>Entity Current Reporting Status</t>
  </si>
  <si>
    <t>Yes</t>
  </si>
  <si>
    <t>Entity Voluntary Filers</t>
  </si>
  <si>
    <t>No</t>
  </si>
  <si>
    <t>Entity Well-known Seasoned Issuer</t>
  </si>
  <si>
    <t>Document Type</t>
  </si>
  <si>
    <t>10-Q</t>
  </si>
  <si>
    <t>Document Period End Date</t>
  </si>
  <si>
    <t>Sep. 27,
		2015</t>
  </si>
  <si>
    <t>Document Fiscal Year Focus</t>
  </si>
  <si>
    <t>Document Fiscal Period Focus</t>
  </si>
  <si>
    <t>Q3</t>
  </si>
  <si>
    <t>Amendment Flag</t>
  </si>
  <si>
    <t>false</t>
  </si>
  <si>
    <t>Condensed Consolidated Balance Sheets - Unaudited - USD ($)</t>
  </si>
  <si>
    <t>Dec. 28, 2014</t>
  </si>
  <si>
    <t>Franchise Rights [Member]</t>
  </si>
  <si>
    <t>Current assets:</t>
  </si>
  <si>
    <t>Finite-lived intangible assets</t>
  </si>
  <si>
    <t>Other Intangible Assets [Member]</t>
  </si>
  <si>
    <t>Cash and cash equivalents</t>
  </si>
  <si>
    <t>Accounts receivable, less allowance for doubtful accounts 2015 - $756; 2014 - $760</t>
  </si>
  <si>
    <t>Inventory</t>
  </si>
  <si>
    <t>Assets held for sale</t>
  </si>
  <si>
    <t>Prepaid expenses and other</t>
  </si>
  <si>
    <t>Deferred income taxes</t>
  </si>
  <si>
    <t>Total current assets</t>
  </si>
  <si>
    <t>Property and equipment, net of accumulated depreciation 2015 - $123,934; 2014 - $114,708</t>
  </si>
  <si>
    <t>Goodwill</t>
  </si>
  <si>
    <t>Trademarks</t>
  </si>
  <si>
    <t>Other assets</t>
  </si>
  <si>
    <t>Total assets</t>
  </si>
  <si>
    <t>Liabilities and Shareholders' Equity</t>
  </si>
  <si>
    <t>Accounts payable</t>
  </si>
  <si>
    <t>Accrued payroll</t>
  </si>
  <si>
    <t>Accrued expenses</t>
  </si>
  <si>
    <t>Deferred revenue</t>
  </si>
  <si>
    <t>Liabilities associated with assets held for sale</t>
  </si>
  <si>
    <t xml:space="preserve"> </t>
  </si>
  <si>
    <t>Other current liabilities</t>
  </si>
  <si>
    <t>Total current liabilities</t>
  </si>
  <si>
    <t>Long-term debt</t>
  </si>
  <si>
    <t>Deferred rent</t>
  </si>
  <si>
    <t>Other liabilities</t>
  </si>
  <si>
    <t>Total liabilities</t>
  </si>
  <si>
    <t>Commitments and contingencies (Note 11)</t>
  </si>
  <si>
    <t>Shareholders' equity:</t>
  </si>
  <si>
    <t>Common stock, par value $.01 per share; 100,000,000 shares authorized, 33,874,134 shares issued and outstanding at September 27, 2015; 34,333,858 shares issued and outstanding at December 28, 2014</t>
  </si>
  <si>
    <t>Additional paid-in capital</t>
  </si>
  <si>
    <t>Accumulated deficit</t>
  </si>
  <si>
    <t>Treasury stock, at cost; 71,950 shares at September 27, 2015 and December 28, 2014</t>
  </si>
  <si>
    <t>Total shareholders' equity</t>
  </si>
  <si>
    <t>Total liabilities and shareholders' equity</t>
  </si>
  <si>
    <t>Condensed Consolidated Balance Sheets - Unaudited (Parentheticals) - USD ($) $ in Thousands</t>
  </si>
  <si>
    <t>Finite-lived intangible assets, accumulated amortization</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naudited - USD ($)</t>
  </si>
  <si>
    <t>3 Months Ended</t>
  </si>
  <si>
    <t>Sep. 28, 2014</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tax expense</t>
  </si>
  <si>
    <t>Income from continuing operations</t>
  </si>
  <si>
    <t>Loss from discontinued operations, net of income taxes</t>
  </si>
  <si>
    <t>Net income (loss)</t>
  </si>
  <si>
    <t>Basic earnings (loss) per common share:</t>
  </si>
  <si>
    <t>Continuing operations (in dollars per share)</t>
  </si>
  <si>
    <t>Discontinued operations (in dollars per share)</t>
  </si>
  <si>
    <t>Basic earnings (loss) per share (in dollars per share)</t>
  </si>
  <si>
    <t>Diluted earnings (loss) per common share:</t>
  </si>
  <si>
    <t>Diluted earnings (loss) per share (in dollars per share)</t>
  </si>
  <si>
    <t>Shares used in computing net income (loss) per common share:</t>
  </si>
  <si>
    <t>Basic (in shares)</t>
  </si>
  <si>
    <t>Diluted (in shares)</t>
  </si>
  <si>
    <t>Cash dividends declared per common share (in dollars per share)</t>
  </si>
  <si>
    <t>Condensed Consolidated Statements of Shareholders' Equity - Unaudited - USD ($)</t>
  </si>
  <si>
    <t>Additional Paid-in Capital [Member]</t>
  </si>
  <si>
    <t>Retained Earnings [Member]</t>
  </si>
  <si>
    <t>Treasury Stock [Member]</t>
  </si>
  <si>
    <t>Total</t>
  </si>
  <si>
    <t>Balance (in shares) at Dec. 29, 2013</t>
  </si>
  <si>
    <t>Balance at Dec. 29, 2013</t>
  </si>
  <si>
    <t>Net income</t>
  </si>
  <si>
    <t>Cash dividends</t>
  </si>
  <si>
    <t>Repurchase of common stock (in shares)</t>
  </si>
  <si>
    <t>Repurchase of common stock</t>
  </si>
  <si>
    <t>Shares issued under stock compensation plan net of shares withheld for tax effects (in shares)</t>
  </si>
  <si>
    <t>Shares issued under stock compensation plan net of shares withheld for tax effects</t>
  </si>
  <si>
    <t>Excess tax benefit from stock based compensation</t>
  </si>
  <si>
    <t>Stock-based compensation</t>
  </si>
  <si>
    <t>Balance (in shares) at Sep. 28, 2014</t>
  </si>
  <si>
    <t>Balance at Sep. 28, 2014</t>
  </si>
  <si>
    <t>Balance (in shares) at Dec. 28, 2014</t>
  </si>
  <si>
    <t>Balance at Dec. 28, 2014</t>
  </si>
  <si>
    <t>Balance (in shares) at Sep. 27, 2015</t>
  </si>
  <si>
    <t>Balance at Sep. 27, 2015</t>
  </si>
  <si>
    <t>Condensed Consolidated Statements of Cash Flows - Unaudited - USD ($)</t>
  </si>
  <si>
    <t>Cash flows from operating activities:</t>
  </si>
  <si>
    <t>Adjustments to reconcile net income to net cash provided by operating activities:</t>
  </si>
  <si>
    <t>Depreciation and amortization</t>
  </si>
  <si>
    <t>Non-cash interest expense</t>
  </si>
  <si>
    <t>Loss on impairment</t>
  </si>
  <si>
    <t>Amortization of below market lease</t>
  </si>
  <si>
    <t>Stock-based compensation expense</t>
  </si>
  <si>
    <t>Changes in operating assets and liabilities:</t>
  </si>
  <si>
    <t>Accounts receivable</t>
  </si>
  <si>
    <t>Inventories</t>
  </si>
  <si>
    <t>Accounts payable and accrued expenses</t>
  </si>
  <si>
    <t>Net cash provided by operating activities</t>
  </si>
  <si>
    <t>Cash flows from investing activities:</t>
  </si>
  <si>
    <t>Acquisition of property and equipment</t>
  </si>
  <si>
    <t>Acquisition of franchise restaurant, net of cash acquired</t>
  </si>
  <si>
    <t>Proceeds from sale of property and equipment</t>
  </si>
  <si>
    <t>Proceeds from sale of Mitchell's Restaurants</t>
  </si>
  <si>
    <t>Net cash used in investing activities</t>
  </si>
  <si>
    <t>Cash flows from financing activities:</t>
  </si>
  <si>
    <t>Principal borrowings on long-term debt</t>
  </si>
  <si>
    <t>Principal repayments on long-term debt</t>
  </si>
  <si>
    <t>Tax payments from the vesting of restricted stock and option exercises</t>
  </si>
  <si>
    <t>Excess tax benefits from stock compensation</t>
  </si>
  <si>
    <t>Proceeds from exercise of stock options</t>
  </si>
  <si>
    <t>Cash dividend payment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al-based acquisition of property and equipment</t>
  </si>
  <si>
    <t>Note 1 - The Company and Basis of Presentation</t>
  </si>
  <si>
    <t>Notes to Financial Statements</t>
  </si>
  <si>
    <t>Organization, Consolidation and Presentation of Financial Statements Disclosure [Text Block]</t>
  </si>
  <si>
    <t>(1) The Company and Basis of Presentation The accompanying unaudited condensed consolidated financial statements of Ruth’s Hospitality Group, Inc. and its subsidiaries (collectively, the Company) as of September 27, 2015 and December 28, 2014 and for the thirteen and thirty-nine week periods ended September 27, 2015 and September 28, 2014 have been prepared by the Company pursuant to the rules and regulations of the Securities and Exchange Commission (the SEC). The condensed consolidated financial statements include the financial statements of Ruth’s Hospitality Group, Inc. and its wholly owned subsidiaries. All significant inter-company balances and transactions have been eliminated in consolidation. Ruth’s Hospitality Group, Inc. is a leading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7, 2015, there were 146 Ruth’s Chris Steak House restaurants, including 66 Company-owned restaurants, one restaurant operating under a management agreement and 79 franchisee-owned restaurants, including 20 international franchisee-owned restaurants in Aruba, Canada, China, Hong Kong, El Salvador, Japan, Mexico, Panama, Singapore, Taiwan and the United Arab Emirates. All Company owned restaurants are located in the United States. In February 2015, the Company opened a new Ruth’s Chris Steak House restaurant in St. Petersburg, FL. New franchisee-owned Ruth’s Chris Steak House restaurants opened in Ann Arbor, MI and Charleston, SC in May 2015. As of December 28, 2014, the Company also operated eighteen Mitchell’s Fish Markets and three Mitchell’s/Cameron’s Steakhouse restaurants (collectively, the Mitchell’s Restaurants), located primarily in the Midwest and Florida. On January 21, 2015, the Company sold the Mitchell’s Restaurants to a third party (see Note 2). For financial reporting purposes, the Mitchell’s Restaurants are classified as a discontinued operation for all periods presented and, as of December 28, 2014, the assets are classified as held for sale.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7, 2015 and September 28, 2014 are not necessarily indicative of the results that may be achieved for the full year. Certain information and footnote disclosures normally presented in annual financial statements prepared in accordance with U.S. generally accepted accounting principles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8, 2014. The Company operates on a 52- or 53-week fiscal year ending on the last Sunday in December. The fiscal quarters ended September 27, 2015 and September 28, 2014 each contained thirteen weeks and are referred to herein as the third quarter of fiscal year 2015 and the third quarter of fiscal year 2014, respectively. Fiscal years 2015 and 2014 are both 52-week years.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Reclassifications Certain prior year amounts have been reclassified to conform to the current year presentation. Most significantly, the results of the Mitchell’s Restaurants have been reclassified as a discontinued operation. These reclassifications had no effect on previously reported net income. 7 Recent Accounting Pronouncements for Future Application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 FASB issued ASU No. 2015-03, “Simplifying the Presentation of Debt Issuance Costs,” in April 2015, which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new standard is effective for interim and annual periods beginning after December 15, 2015. On August 18, 2015 the FASB issued ASU No. 2015-15, “Presentation and Subsequent Measurement of Debt Issuance Costs Associated with Line-of-Credit Arrangements – Amendments to SEC Paragraphs Pursuant to Staff Announcement at June 18, 2015 EITF Meeting,” (ASU 2015-15), which addresses the presentation and subsequent measurement of debt issuance costs associated with line-of-credit arrangements. ASU 2015-15 states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The Company’s current financial statement presentation of debt issuance costs is consistent with the guidance in ASU 2015-15, so no material change in the Company’s financial reporting is expected from the recent debt issuance cost standards.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significant impact on the Company’s consolidated financial position or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t>
  </si>
  <si>
    <t>Note 2 - Mitchell's Restaurants</t>
  </si>
  <si>
    <t>Mitchells Restaurants [Member]</t>
  </si>
  <si>
    <t>Disposal Groups, Including Discontinued Operations, Disclosure [Text Block]</t>
  </si>
  <si>
    <t>(2) Mitchell’s Restaurants In November 2014, the Company, Landry’s, Inc. and Mitchell’s Entertainment, Inc., an affiliate of Landry’s Inc. (together with Landry’s Inc., Landry’s), entered into an asset purchase agreement (the Agreement). Pursuant to the Agreement, the Company agreed to sell the Mitchell’s Restaurants and related assets to Landry’s for $10 million. The sale of the Mitchell’s Restaurants closed on January 21, 2015. The assets sold consisted primarily of leasehold interests, leasehold improvements, restaurant equipment and furnishings, inventory, and related intangible assets, including brand names and trademarks associated with the 21 Mitchell’s Restaurants. The assets and related liabilities of the Mitchell’s Restaurants are classified as held for sale in the consolidated balance sheet as of December 28, 2014. The results of operations, impairment charges and loss on assets held for sale have been classified as discontinued operations in the consolidated statements of operations for all periods presented. No amounts for shared general and administrative costs or interest expense were allocated to discontinued operations. Substantially all direct cash flows related to operating these restaurants were eliminated on the closing date of the sale. The Company’s continuing involvement was limited to the provision of transition services for four months with minimal impact on cash flows. Under the terms of the Agreement, Landry’s assumed the Mitchell’s Restaurants’ facility lease obligations and the Company will reimburse Landry’s for gift cards that were sold prior to the closing date and are used at the Mitchell’s Restaurants during the eighteen months following the closing date. In the Agreement, the Company and Landry’s made customary representations and warranties and agreed to customary covenants relating to the sale of the Mitchell’s Restaurants, including covenants that for eighteen months following the closing date, neither the Company nor Landry’s will knowingly solicit or employ, or seek to solicit or employ, certain key employees of the other party, subject to certain limited exceptions. Landry’s offered employment to substantially all of the employees of the Mitchell’s Restaurants. The Company and Landry’s agreed to indemnify each other for losses arising from certain breaches of the Agreement and for certain other liabilities. The Company guaranteed Landry’s lease obligations aggregating $38.4 million under nine of the Mitchell’s Restaurants’ leases. The Company did not record a financial accounting liability for the lease guarantees, because the likelihood of Landry’s defaulting on the lease agreements was deemed to be remote. Landry’s also indemnified the Company in the event of a default under any of the leases. The Company did record a $250 thousand liability for its letter of credit obligation related to one of the leases. The following summarizes the financial statement carrying amounts of assets and liabilities associated with the Mitchell’s Restaurants which are classified as held for sale (in thousands): September 27, December 28, 2015 2014 Inventory $ - $ 952 Property and equipment, net - 8,775 Trademarks - 2,847 Other intangibles 250 2,545 Total assets held for sale $ 250 $ 15,119 Deferred rent liability $ - $ 4,869 Total liabilities associated with assets held for sale $ - $ 4,869 As of September 27, 2015, the Company owned a liquor license related to the Mitchell’s Restaurants, which is classified as held for sale in the consolidated balance sheet as of September 27, 2015.</t>
  </si>
  <si>
    <t>(3) Discontinued Operations The Company accounts for its closed restaurants in accordance with the provisions of FASB ASC Topic 360-10, “Property, Plant and Equipment.” As of December 29, 2014, the Company adopted ASU 2014-08, “Reporting Discontinued Operations and Disclosures of Disposals of Components of an Entity,” which changed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Therefore, individual restaurants which are closed after December 28, 2014 will not be classified as discontinued operations. Prior to the Company’s adoption of ASU 2014-08, when a restaurant was closed or the restaurant was either held for sale or abandoned, the restaurant’s operations were eliminated from the ongoing operations. Accordingly, the operations of such restaurants, net of applicable income taxes, are presented as discontinued operations and prior period operations of such restaurants, net of applicable income taxes, were reclassified. For the thirteen and thirty-nine week periods ended September 27, 2015 and September 28, 2014, all restaurant sales, direct costs and expenses and income taxes attributable to restaurants classified as discontinued operations have been aggregated to a single caption entitled loss from discontinued operations, net of income tax benefit in the condensed consolidated statements of operations for all periods presented. Loss from discontinued operations, net of income tax benefit is comprised of the following (in thousands): 13 Weeks Ended 39 Weeks Ended September 27, September 28, September 27, September 28, 2015 2014 2015 2014 Revenues Mitchell's Restaurants $ - $ 17,648 $ 4,343 $ 55,544 Other Restaurants - 700 (3 ) 3,386 Total revenues - 18,348 4,340 58,930 Costs and expenses Recurring costs and expenses Mitchell's Restaurants 90 18,124 5,227 55,970 Other Restaurants 34 885 148 4,040 Impairment losses Mitchell's Restaurants - 15,295 - 15,295 Other Restaurants - - - - Total costs and expenses 124 34,304 5,375 75,305 Loss before income taxes (124 ) (15,956 ) (1,035 ) (16,375 ) Income tax benefit (51 ) (6,460 ) (453 ) (6,990 ) Loss from discontinued operations, net of income taxes $ (73 ) $ (9,496 ) $ (582 ) $ (9,385 ) In addition to the Mitchell’s Restaurants, discontinued operations for the thirteen and thirty-nine week periods ended September 27, 2015 and September 28, 2014 also includes the results of other closed restaurants. Due to an expiring lease term, the Company closed the Company-owned Ruth’s Chris Steak House in Kansas City, MO in March 2014 after seventeen years of operation. As the closing of this restaurant coincided with the termination of the lease agreement, the Company did not incur significant expenses related to the closing of this location. Due to local market conditions and disappointing financial results, the Company negotiated early terminations of the facility leases for the Stamford, CT Mitchell’s Fish Market restaurant, which closed in March 2014, and the Providence, RI Ruth’s Chris Steak House restaurant, which closed in September 2014. Cash flows from discontinued operations are combined with the cash flows from continuing operations within each of the categories on our condensed consolidated statement of cash flows. Except for the receipt of $10 million for the sale of the Mitchell’s Restaurants during the first quarter of fiscal year 2015, we do not anticipate that the sale of the Mitchell’s Restaurants or any of our closed restaurants reported as discontinued operations will have a material impact on the Company’s cash flow during fiscal year 2015.</t>
  </si>
  <si>
    <t>Note 3 - Discontinued Operations</t>
  </si>
  <si>
    <t>Note 4 - Long-term Debt</t>
  </si>
  <si>
    <t>Debt Disclosure [Text Block]</t>
  </si>
  <si>
    <t>(4) Long-term Debt Long-term debt consists of the following (in thousands): September 27, December 28, 2015 2014 Senior Credit Facility: Revolving credit facility $ 5,000 $ 13,000 Less current maturities - - $ 5,000 $ 13,000 As of September 27, 2015, the Company had $5.0 million of outstanding indebtedness under its senior credit facility with approximately $90.8 million of borrowings available, net of outstanding letters of credit of approximately $4.2 million. As of September 27, 2015, the weighted average interest rate on the Company’s outstanding indebtedness was 2.3%. In addition, the fees on the Company’s unused senior credit facility and outstanding letters of credit were 0.2% and 2.1%, respectively. On February 14, 2012, the Company entered into a Second Amended and Restated Credit Agreement with Wells Fargo Bank, as administrative agent, and certain other lenders (the Amended and Restated Credit Agreement). The Amended and Restated Credit Agreement allows for loan advances plus outstanding letters of credit of up to $100 million to be outstanding at any time that the conditions for borrowings are met. The Amended and Restated Credit Agreement sets the interest rates applicable to borrowings based on the Company’s actual leverage ratio, ranging (a) from 2.00% to 2.75% above the applicable LIBOR rate or (b) at the Company’s option, from 1.00% to 1.75% above the applicable base rate. The Amended and Restated Credit Agreement contains customary covenants and restrictions, including, but not limited to: (1) prohibitions on incurring additional indebtedness and from guaranteeing obligations of others; (2) prohibitions on creating, incurring, assuming or permitting to exist any lien on or with respect to any property or asset; (3) limitations on the Company’s ability to enter into joint ventures, acquisitions, and other investments; (4) prohibitions on directly or indirectly creating or becoming liable with respect to certain contingent liabilities; and (5) restrictions on directly or indirectly declaring, ordering, paying, or making any restricted junior payments. The Amended and Restated Credit Agreement requires the Company to maintain a fixed charge coverage ratio of 1.25:1.00 and the maximum leverage ratio of 2.50:1.00. The agreement was amended in May 2013 to reset the limit applicable to junior stock payments, which include both cash dividend payments and repurchase of common and preferred stock. Junior stock payments made subsequent to December 30, 2012 through the end of the agreement are limited to $100 million; $44.8 million of such payments had been made as of September 27, 2015. The Company’s obligations under the Amended and Restated Credit Agreement are guaranteed by each of its existing and future subsidiaries and are secured by substantially all of its assets and a pledge of the capital stock of its subsidiaries. The Amended and Restated Credit Agreement includes customary events of default. As of September 27, 2015, the Company was in compliance with the covenants under the Amended and Restated Credit Agreement.</t>
  </si>
  <si>
    <t>Note 5 - Shareholders' Equity</t>
  </si>
  <si>
    <t>Stockholders' Equity Note Disclosure [Text Block]</t>
  </si>
  <si>
    <t>(5) Shareholders’ Equity In May 2013, the Company announced that its Board of Directors approved a common stock repurchase program. Under the program, the Company was authorized from time to time to purchase up to $30 million of its outstanding common stock. During the first thirty-nine weeks of fiscal year 2014, 866,410 shares were repurchased at an aggregate cost of $10.3 million, or an average cost of $11.87 per share. The share repurchases were made in the open market at the Company’s discretion, within pricing parameters set by the Board of Directors. On November 17, 2014, the Company announced that its Board of Directors approved a new share repurchase program under which the Company is authorized to repurchase up to $50 million of outstanding common stock from time to time in the open market, through negotiated transactions or otherwise, depending on share price, market conditions and other factors. The new share repurchase program replaced the Company’s previous share repurchase program announced in May 2013, which was terminated. The new share repurchase program does not obligate the Company to repurchase any dollar amount or number of shares, and has no termination date. During the first thirty-nine weeks of fiscal year 2015, 752,438 shares were repurchased under this new program at an aggregate cost of $11.7 million, or an average cost of $15.52 per share. As of September 27, 2015, $33.2 million remained available for future purchases under the new program. Share repurchases under both programs were accounted for under the cost method and all repurchased shares were retired and cancelled. The excess of the purchase price over the par value of the shares was recorded as a reduction in additional paid-in capital. The Company’s Board of Directors declared the following dividends during the periods presented (amounts in thousands, except per share amounts): Declaration Date Dividend per Share Record Date Total Amount Payment Date Fiscal Year 2015: February 13, 2015 $ 0.06 February 26, 2015 $ 2,082 March 12, 2015 April 21, 2015 $ 0.06 May 14, 2015 $ 2,090 May 28, 2015 July 22, 2015 $ 0.06 August 13, 2015 $ 2,108 August 27, 2015 Fiscal Year 2014: February 21, 2014 $ 0.05 March 13, 2014 $ 1,798 March 27, 2014 April 22, 2014 $ 0.05 May 15, 2014 $ 1,798 May 29, 2014 July 23, 2014 $ 0.05 August 14, 2014 $ 1,778 August 28, 2014 Subsequent to the end of the third quarter of fiscal year 2015, the Company’s Board of Directors declared a regular quarterly cash dividend of $0.06 per common and restricted share, or approximately $2.1 million in the aggregate based on the number of shares currently outstanding, payable on December 3, 2015 to stockholders of record as of the close of business on November 19, 2015. Outstanding unvested restricted stock is not included in common stock outstanding amounts. Restricted stock outstanding as of September 27, 2015 aggregated 1,140,082 shares.</t>
  </si>
  <si>
    <t>Note 6 - Fair Value Measurements</t>
  </si>
  <si>
    <t>Fair Value, Measurement Inputs, Disclosure [Text Block]</t>
  </si>
  <si>
    <t xml:space="preserve">(6) Fair Value Measurements The carrying amounts of cash and cash equivalents, receivables, prepaid expenses, accounts payable and accrued expenses and other current liabilities are reasonable estimates of their fair values due to their short duration. Borrowings classified as long-term debt as of September 27, 2015 and December 28, 2014 have variable interest rates that reflect currently available terms and conditions for similar debt. The carrying amount of this debt is a reasonable estimate of its fair value (Level 2). As of September 27, 2015 and December 28, 2014, the Company had no assets or liabilities measured on a recurring or nonrecurring basis subject to the disclosure requirements of “Fair Value Measurements and Disclosures,” FASB ASC Topic 820, except for the Mitchell’s Restaurants assets held for sale using a market approach valuation method (Level 3). </t>
  </si>
  <si>
    <t>Note 7 - Segment Information</t>
  </si>
  <si>
    <t>Segment Reporting Disclosure [Text Block]</t>
  </si>
  <si>
    <t xml:space="preserve">(7) Segment Information Previously, the Company provided financial information for three operating segments: the Company-owned steakhouse restaurant segment, the Company-owned fish market restaurant segment and the franchise operations segment. As a consequence of the sale of the Mitchell’s Restaurants, management has determined that the Company has two reportable segments – the Company-owned steakhouse segment and the franchise operations segment. Previously reported segment information has been revised to exclude the Mitchell’s Restaurants.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September 27, 2015, (i) the Company-owned steakhouse restaurant segment included 66 Ruth’s Chris Steak House restaurants and one Ruth’s Chris Steak House restaurant operating under a management agreement and (ii) the franchise operations segment included 79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39 Weeks Ended September 27, September 28, September 27, September 28, 2015 2014 2015 2014 Revenues: Company-owned steakhouse restaurants $ 75,815 $ 69,674 $ 254,819 $ 234,441 Franchise operations 3,965 3,517 12,103 11,360 Unallocated other revenue and revenue discounts, net 512 604 1,763 1,354 Total revenues $ 80,292 $ 73,795 $ 268,685 $ 247,155 Segment profits: Company-owned steakhouse restaurants $ 12,785 $ 10,271 $ 55,562 $ 46,959 Franchise operations 3,965 3,517 12,103 11,360 Total segment profit 16,750 13,788 67,665 58,319 Unallocated operating income 512 604 1,763 1,354 Marketing and advertising expenses (2,312 ) (1,990 ) (6,352 ) (5,658 ) General and administrative costs (7,442 ) (5,352 ) (21,334 ) (17,424 ) Depreciation and amortization expenses (3,241 ) (2,693 ) (9,347 ) (7,918 ) Pre-opening costs (112 ) (395 ) (627 ) (924 ) Interest expense, net (188 ) (297 ) (588 ) (881 ) Other income 9 5 40 25 Income from continuing operations before income tax expense $ 3,976 $ 3,670 $ 31,220 $ 26,893 Capital expenditures: Company-owned steakhouse restaurants $ 6,376 $ 4,728 $ 13,646 $ 9,563 Corporate assets 97 112 723 1,013 Mitchell's Restaurants - 573 225 1,199 Total capital expenditures $ 6,473 $ 5,413 $ 14,594 $ 11,775 September 27, December 28, 2015 2014 Total assets: Company-owned steakhouse restaurants $ 155,146 $ 155,757 Franchise operations 1,910 2,151 Corporate assets - unallocated 13,633 16,711 Deferred income taxes - unallocated 17,540 28,829 Mitchell's Restaurants 250 15,119 Total assets $ 188,479 $ 218,567 </t>
  </si>
  <si>
    <t>Note 8 - Stock-Based Employee Compensation</t>
  </si>
  <si>
    <t>Disclosure of Compensation Related Costs, Share-based Payments [Text Block]</t>
  </si>
  <si>
    <t xml:space="preserve">(8) Stock-Based Employee Compensation Under the Amended and Restated 2005 Equity Incentive Plan, at September 27, 2015, there were 265,448 shares of common stock issuable upon exercise of currently outstanding options, 1,140,082 currently outstanding restricted stock awards and 2,099,854 shares available for future grants. During the first thirty-nine weeks of fiscal year 2015, the Company issued 883,662 restricted stock awards to directors, officers and other employees of the Company. Of the 883,662 restricted stock awards issued during the first thirty-nine weeks of fiscal year 2015, 104,567 shares will vest pro rata over three annual service periods through March 9, 2018, 54,095 will vest upon completion of a two-year service period on March 9, 2017, 100,000 shares will vest pro rata over three annual service periods through June 15, 2018, 325,000 will vest at 25% annually with the first vesting date occurring on June 15, 2018 and ending June 15, 2021 and 300,000 will vest at 25% annually with the first vesting date occurring on June 30, 2017 and ending June 30, 2020. Total stock compensation expense recognized during the first thirty-nine weeks of fiscal years 2015 and 2014 was $2.8 million and $2.1 million, respectively. </t>
  </si>
  <si>
    <t>Note 9 - Income Taxes</t>
  </si>
  <si>
    <t>Income Tax Disclosure [Text Block]</t>
  </si>
  <si>
    <t>(9) Income Taxes Income tax expense differs from amounts computed by applying the federal statutory income tax rate to income from continuing operations before income taxes as follows: 39 Weeks Ended September 27, September 28, 2015 2014 Income tax expense at statutory rates 35.0 % 35.0 % Increase (decrease) in income taxes resulting from: State income taxes, net of federal benefit 4.5 % 4.5 % Federal employment tax credits (7.2 %) (7.4 %) Other 0.2 % 1.5 % Effective tax rate 32.5 % 33.6 %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Income taxes applicable to discontinued operations are comprised of (a) taxes calculated at the composite federal and state statutory tax rate times the pre-tax loss plus (b) the FICA tip credit benefit attributable to the restaurant sales of the Mitchell’s Restaurants. A reconciliation of the U.S. statutory tax rate to the effective tax rate applicable to discontinued operations for the first thirty-nine weeks of fiscal years 2015 and 2014 follows: 39 Weeks Ended September 27, September 28, 2015 2014 Income tax expense at statutory rates $ (362 ) $ (5,731 ) Decrease in income taxes resulting from: State income taxes, net of federal benefit (47 ) (737 ) Other, primarily federal FICA tip credit net benefit (44 ) (522 ) $ (453 ) $ (6,990 ) Effective tax rate 43.7 % 42.7 % The Company files consolidated and separate income tax returns in the United States Federal jurisdiction and many state jurisdictions, respectively. With few exceptions, the Company is no longer subject to U.S. Federal or state income tax examinations for years before 2010.</t>
  </si>
  <si>
    <t>Note 10 - Earnings Per Share</t>
  </si>
  <si>
    <t>Earnings Per Share [Text Block]</t>
  </si>
  <si>
    <t>(10) Earnings Per Share The following table sets forth the computation of earnings per share (amounts in thousands, except share and per share amounts): 13 Weeks Ended 39 Weeks Ended September 27, September 28, September 27, September 28, 2015 2014 2015 2014 Income from continuing operations $ 2,638 $ 2,198 $ 21,075 $ 17,855 Loss from discontinued operations, net of income taxes (73 ) (9,496 ) (582 ) (9,385 ) Net income (loss) $ 2,565 $ (7,298 ) $ 20,493 $ 8,470 Shares: Weighted average number of common shares outstanding - basic 33,989,364 34,925,592 34,183,137 35,047,458 Weighted average number of common shares outstanding - diluted 34,338,440 34,925,592 34,537,553 35,567,738 Basic earnings (loss) per common share: Continuing operations $ 0.08 $ 0.06 $ 0.62 $ 0.51 Discontinued operations (0.00 ) (0.27 ) (0.02 ) (0.27 ) Basic earnings (loss) per common share $ 0.08 $ (0.21 ) $ 0.60 $ 0.24 Diluted earnings (loss) per common share: Continuing operations $ 0.08 $ 0.06 $ 0.61 $ 0.51 Discontinued operations (0.00 ) (0.27 ) (0.02 ) (0.27 ) Diluted earnings (loss) per common share $ 0.08 $ (0.21 ) $ 0.59 $ 0.24 Diluted earnings per share for the third quarters of fiscal year 2015 and 2014 excludes stock options and restricted shares of 33,853 and 182,515, respectively, which were outstanding during the period but were anti-dilutive. The weighted average exercise prices of the anti-dilutive stock options for third quarters of fiscal years 2015 and 2014 were $18.92 per share and $18.70 per share, respectively. Diluted earnings per share for the third quarter of fiscal year 2014 also excludes stock options and restricted shares of 379,814, which were anti-dilutive due to the loss for the fiscal quarter. Diluted earnings per share for the first thirty-nine weeks of fiscal years 2015 and 2014 excludes stock options and restricted shares of 65,367 and 157,373, respectively, which were outstanding during the period but were anti-dilutive. The weighted average exercise prices of the anti-dilutive stock options for the first thirty-nine weeks of fiscal years 2015 and 2014 were $18.77 per share and $18.70 per share, respectively.</t>
  </si>
  <si>
    <t>Note 11 - Commitments and Contingencies</t>
  </si>
  <si>
    <t>Commitments and Contingencies Disclosure [Text Block]</t>
  </si>
  <si>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sells a considerable number of gift cards, which are issued and administered by a third party gift card issuer and service provider, consistent with common retail industry practice. The third party gift card issuer is paid a net fee for its services by the Company. The third party gift card issuer and service provider, as well as a number of other restaurant companies, retailers and gift card issuers, were named as defendants in an action filed under seal in June 2013 by William French on behalf of the State of Delaware in the Superior Court of Delaware in and for New Castle County alleging violations of Delaware law. The filing was unsealed in March 2014. The complaint alleges that approximately $30 million with respect to unused gift cards should be escheated by the Company to the State of Delaware and seeks interest and penalties, attorneys’ fees and costs, and an injunction against alleged future violations of Delaware’s unclaimed property laws. The Company has not yet been served with the complaint. The Company believes that it is in compliance with Delaware’s unclaimed property laws and intends to defend its position vigorously if served. To protect its interests, the Company has joined in a notice to remove the case to federal district court, which was filed in May 2014, and a motion to dismiss filed by all defendants in June 2014. In December 2014, the case was remanded back to Superior Court of Delaware. After the remand, the motion to dismiss was refiled in Delaware Superior Court and is currently pending.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Significant Accounting Policies (Policies)</t>
  </si>
  <si>
    <t>Accounting Policies [Abstract]</t>
  </si>
  <si>
    <t>Basis of Accounting, Policy [Policy Text Block]</t>
  </si>
  <si>
    <t>The accompanying unaudited condensed consolidated financial statements of Ruth’s Hospitality Group, Inc. and its subsidiaries (collectively, the Company) as of September 27, 2015 and December 28, 2014 and for the thirteen and thirty-nine week periods ended September 27, 2015 and September 28, 2014 have been prepared by the Company pursuant to the rules and regulations of the Securities and Exchange Commission (the SEC). The condensed consolidated financial statements include the financial statements of Ruth’s Hospitality Group, Inc. and its wholly owned subsidiaries. All significant inter-company balances and transactions have been eliminated in consolidation. Ruth’s Hospitality Group, Inc. is a leading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7, 2015, there were 146 Ruth’s Chris Steak House restaurants, including 66 Company-owned restaurants, one restaurant operating under a management agreement and 79 franchisee-owned restaurants, including 20 international franchisee-owned restaurants in Aruba, Canada, China, Hong Kong, El Salvador, Japan, Mexico, Panama, Singapore, Taiwan and the United Arab Emirates. All Company owned restaurants are located in the United States. In February 2015, the Company opened a new Ruth’s Chris Steak House restaurant in St. Petersburg, FL. New franchisee-owned Ruth’s Chris Steak House restaurants opened in Ann Arbor, MI and Charleston, SC in May 2015. As of December 28, 2014, the Company also operated eighteen Mitchell’s Fish Markets and three Mitchell’s/Cameron’s Steakhouse restaurants (collectively, the Mitchell’s Restaurants), located primarily in the Midwest and Florida. On January 21, 2015, the Company sold the Mitchell’s Restaurants to a third party (see Note 2). For financial reporting purposes, the Mitchell’s Restaurants are classified as a discontinued operation for all periods presented and, as of December 28, 2014, the assets are classified as held for sale.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7, 2015 and September 28, 2014 are not necessarily indicative of the results that may be achieved for the full year. Certain information and footnote disclosures normally presented in annual financial statements prepared in accordance with U.S. generally accepted accounting principles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8, 2014. The Company operates on a 52- or 53-week fiscal year ending on the last Sunday in December. The fiscal quarters ended September 27, 2015 and September 28, 2014 each contained thirteen weeks and are referred to herein as the third quarter of fiscal year 2015 and the third quarter of fiscal year 2014, respectively. Fiscal years 2015 and 2014 are both 52-week years.</t>
  </si>
  <si>
    <t>Use of Estimates, Policy [Policy Text Block]</t>
  </si>
  <si>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t>
  </si>
  <si>
    <t>Reclassification, Policy [Policy Text Block]</t>
  </si>
  <si>
    <t xml:space="preserve">Reclassifications Certain prior year amounts have been reclassified to conform to the current year presentation. Most significantly, the results of the Mitchell’s Restaurants have been reclassified as a discontinued operation. These reclassifications had no effect on previously reported net income. </t>
  </si>
  <si>
    <t>New Accounting Pronouncements, Policy [Policy Text Block]</t>
  </si>
  <si>
    <t>Recent Accounting Pronouncements for Future Application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 FASB issued ASU No. 2015-03, “Simplifying the Presentation of Debt Issuance Costs,” in April 2015, which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new standard is effective for interim and annual periods beginning after December 15, 2015. On August 18, 2015 the FASB issued ASU No. 2015-15, “Presentation and Subsequent Measurement of Debt Issuance Costs Associated with Line-of-Credit Arrangements – Amendments to SEC Paragraphs Pursuant to Staff Announcement at June 18, 2015 EITF Meeting,” (ASU 2015-15), which addresses the presentation and subsequent measurement of debt issuance costs associated with line-of-credit arrangements. ASU 2015-15 states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The Company’s current financial statement presentation of debt issuance costs is consistent with the guidance in ASU 2015-15, so no material change in the Company’s financial reporting is expected from the recent debt issuance cost standards.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significant impact on the Company’s consolidated financial position or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t>
  </si>
  <si>
    <t>Note 2 - Mitchell's Restaurants (Tables)</t>
  </si>
  <si>
    <t>Notes Tables</t>
  </si>
  <si>
    <t>Disposal Groups, Including Discontinued Operations [Table Text Block]</t>
  </si>
  <si>
    <t xml:space="preserve"> September 27, December 28, 2015 2014 Inventory $ - $ 952 Property and equipment, net - 8,775 Trademarks - 2,847 Other intangibles 250 2,545 Total assets held for sale $ 250 $ 15,119 Deferred rent liability $ - $ 4,869 Total liabilities associated with assets held for sale $ - $ 4,869 </t>
  </si>
  <si>
    <t xml:space="preserve"> 13 Weeks Ended 39 Weeks Ended September 27, September 28, September 27, September 28, 2015 2014 2015 2014 Revenues Mitchell's Restaurants $ - $ 17,648 $ 4,343 $ 55,544 Other Restaurants - 700 (3 ) 3,386 Total revenues - 18,348 4,340 58,930 Costs and expenses Recurring costs and expenses Mitchell's Restaurants 90 18,124 5,227 55,970 Other Restaurants 34 885 148 4,040 Impairment losses Mitchell's Restaurants - 15,295 - 15,295 Other Restaurants - - - - Total costs and expenses 124 34,304 5,375 75,305 Loss before income taxes (124 ) (15,956 ) (1,035 ) (16,375 ) Income tax benefit (51 ) (6,460 ) (453 ) (6,990 ) Loss from discontinued operations, net of income taxes $ (73 ) $ (9,496 ) $ (582 ) $ (9,385 )</t>
  </si>
  <si>
    <t>Note 3 - Discontinued Operations (Tables)</t>
  </si>
  <si>
    <t>Note 4 - Long-term Debt (Tables)</t>
  </si>
  <si>
    <t>Schedule of Long-term Debt Instruments [Table Text Block]</t>
  </si>
  <si>
    <t xml:space="preserve"> September 27, December 28, 2015 2014 Senior Credit Facility: Revolving credit facility $ 5,000 $ 13,000 Less current maturities - - $ 5,000 $ 13,000 </t>
  </si>
  <si>
    <t>Note 5 - Shareholders' Equity (Tables)</t>
  </si>
  <si>
    <t>Schedule of Dividends Payable [Table Text Block]</t>
  </si>
  <si>
    <t xml:space="preserve"> Declaration Date Dividend per Share Record Date Total Amount Payment Date Fiscal Year 2015: February 13, 2015 $ 0.06 February 26, 2015 $ 2,082 March 12, 2015 April 21, 2015 $ 0.06 May 14, 2015 $ 2,090 May 28, 2015 July 22, 2015 $ 0.06 August 13, 2015 $ 2,108 August 27, 2015 Fiscal Year 2014: February 21, 2014 $ 0.05 March 13, 2014 $ 1,798 March 27, 2014 April 22, 2014 $ 0.05 May 15, 2014 $ 1,798 May 29, 2014 July 23, 2014 $ 0.05 August 14, 2014 $ 1,778 August 28, 2014</t>
  </si>
  <si>
    <t>Note 7 - Segment Information (Tables)</t>
  </si>
  <si>
    <t>Reconciliation of Operating Profit (Loss) from Segments to Consolidated [Table Text Block]</t>
  </si>
  <si>
    <t xml:space="preserve"> 13 Weeks Ended 39 Weeks Ended September 27, September 28, September 27, September 28, 2015 2014 2015 2014 Revenues: Company-owned steakhouse restaurants $ 75,815 $ 69,674 $ 254,819 $ 234,441 Franchise operations 3,965 3,517 12,103 11,360 Unallocated other revenue and revenue discounts, net 512 604 1,763 1,354 Total revenues $ 80,292 $ 73,795 $ 268,685 $ 247,155 Segment profits: Company-owned steakhouse restaurants $ 12,785 $ 10,271 $ 55,562 $ 46,959 Franchise operations 3,965 3,517 12,103 11,360 Total segment profit 16,750 13,788 67,665 58,319 Unallocated operating income 512 604 1,763 1,354 Marketing and advertising expenses (2,312 ) (1,990 ) (6,352 ) (5,658 ) General and administrative costs (7,442 ) (5,352 ) (21,334 ) (17,424 ) Depreciation and amortization expenses (3,241 ) (2,693 ) (9,347 ) (7,918 ) Pre-opening costs (112 ) (395 ) (627 ) (924 ) Interest expense, net (188 ) (297 ) (588 ) (881 ) Other income 9 5 40 25 Income from continuing operations before income tax expense $ 3,976 $ 3,670 $ 31,220 $ 26,893 Capital expenditures: Company-owned steakhouse restaurants $ 6,376 $ 4,728 $ 13,646 $ 9,563 Corporate assets 97 112 723 1,013 Mitchell's Restaurants - 573 225 1,199 Total capital expenditures $ 6,473 $ 5,413 $ 14,594 $ 11,775 </t>
  </si>
  <si>
    <t>Reconciliation of Assets from Segment to Consolidated [Table Text Block]</t>
  </si>
  <si>
    <t xml:space="preserve"> September 27, December 28, 2015 2014 Total assets: Company-owned steakhouse restaurants $ 155,146 $ 155,757 Franchise operations 1,910 2,151 Corporate assets - unallocated 13,633 16,711 Deferred income taxes - unallocated 17,540 28,829 Mitchell's Restaurants 250 15,119 Total assets $ 188,479 $ 218,567 </t>
  </si>
  <si>
    <t>Note 9 - Income Taxes (Tables)</t>
  </si>
  <si>
    <t>Discontinued Operations [Member]</t>
  </si>
  <si>
    <t>Schedule of Effective Income Tax Rate Reconciliation [Table Text Block]</t>
  </si>
  <si>
    <t xml:space="preserve"> 39 Weeks Ended September 27, September 28, 2015 2014 Income tax expense at statutory rates $ (362 ) $ (5,731 ) Decrease in income taxes resulting from: State income taxes, net of federal benefit (47 ) (737 ) Other, primarily federal FICA tip credit net benefit (44 ) (522 ) $ (453 ) $ (6,990 ) Effective tax rate 43.7 % 42.7 %</t>
  </si>
  <si>
    <t xml:space="preserve"> 39 Weeks Ended September 27, September 28, 2015 2014 Income tax expense at statutory rates 35.0 % 35.0 % Increase (decrease) in income taxes resulting from: State income taxes, net of federal benefit 4.5 % 4.5 % Federal employment tax credits (7.2 %) (7.4 %) Other 0.2 % 1.5 % Effective tax rate 32.5 % 33.6 %</t>
  </si>
  <si>
    <t>Note 10 - Earnings Per Share (Tables)</t>
  </si>
  <si>
    <t>Schedule of Earnings Per Share, Basic and Diluted [Table Text Block]</t>
  </si>
  <si>
    <t xml:space="preserve"> 13 Weeks Ended 39 Weeks Ended September 27, September 28, September 27, September 28, 2015 2014 2015 2014 Income from continuing operations $ 2,638 $ 2,198 $ 21,075 $ 17,855 Loss from discontinued operations, net of income taxes (73 ) (9,496 ) (582 ) (9,385 ) Net income (loss) $ 2,565 $ (7,298 ) $ 20,493 $ 8,470 Shares: Weighted average number of common shares outstanding - basic 33,989,364 34,925,592 34,183,137 35,047,458 Weighted average number of common shares outstanding - diluted 34,338,440 34,925,592 34,537,553 35,567,738 Basic earnings (loss) per common share: Continuing operations $ 0.08 $ 0.06 $ 0.62 $ 0.51 Discontinued operations (0.00 ) (0.27 ) (0.02 ) (0.27 ) Basic earnings (loss) per common share $ 0.08 $ (0.21 ) $ 0.60 $ 0.24 Diluted earnings (loss) per common share: Continuing operations $ 0.08 $ 0.06 $ 0.61 $ 0.51 Discontinued operations (0.00 ) (0.27 ) (0.02 ) (0.27 ) Diluted earnings (loss) per common share $ 0.08 $ (0.21 ) $ 0.59 $ 0.24 </t>
  </si>
  <si>
    <t>Note 1 - The Company and Basis of Presentation (Details Textual)</t>
  </si>
  <si>
    <t>Ruths Chris Steak House [Member] | Entity Operated Units [Member]</t>
  </si>
  <si>
    <t>Number of Restaurants</t>
  </si>
  <si>
    <t>Ruths Chris Steak House [Member] | Managed [Member]</t>
  </si>
  <si>
    <t>Ruths Chris Steak House [Member] | Franchised Units [Member] | International [Member]</t>
  </si>
  <si>
    <t>Ruths Chris Steak House [Member] | Franchised Units [Member]</t>
  </si>
  <si>
    <t>Ruths Chris Steak House [Member]</t>
  </si>
  <si>
    <t>Mitchells Fish Market [Member] | Company-owned Fish Market Restaurants [Member]</t>
  </si>
  <si>
    <t>Camerons Mitchell Steak house [Member] | Company-owned Fish Market Restaurants [Member]</t>
  </si>
  <si>
    <t>Note 2 - Mitchell's Restaurants (Details Textual) $ in Thousands</t>
  </si>
  <si>
    <t>Sep. 27, 2015USD ($)</t>
  </si>
  <si>
    <t>Nov. 30, 2014USD ($)</t>
  </si>
  <si>
    <t>Disposal Group, Including Discontinued Operation, Consideration</t>
  </si>
  <si>
    <t>One of the Leases [Member]</t>
  </si>
  <si>
    <t>Letters of Credit Outstanding, Amount</t>
  </si>
  <si>
    <t>Lease Obligations Guaranteed</t>
  </si>
  <si>
    <t>Note 2 - Mitchell's Restaurants - Carrying Amounts of Assets and Liabilities with the Mitchell's Restaurants Classified as Held for Sale (Details) - Mitchells Restaurants [Member] - USD ($) $ in Thousands</t>
  </si>
  <si>
    <t>Trademarks [Member]</t>
  </si>
  <si>
    <t>Intangible assets</t>
  </si>
  <si>
    <t>Property and equipment, net</t>
  </si>
  <si>
    <t>Total assets held for sale</t>
  </si>
  <si>
    <t>Deferred rent liability</t>
  </si>
  <si>
    <t>Total liabilities associated with assets held for sale</t>
  </si>
  <si>
    <t>Note 3 - Discontinued Operations (Details Textual) - USD ($)</t>
  </si>
  <si>
    <t>Mar. 29, 2015</t>
  </si>
  <si>
    <t>Proceeds from Divestiture of Businesses</t>
  </si>
  <si>
    <t>Note 3 - Discontinued Operations - Summary of Discontinued Operations (Details) - USD ($)</t>
  </si>
  <si>
    <t>Revenues</t>
  </si>
  <si>
    <t>Mitchell's Restaurants</t>
  </si>
  <si>
    <t>Other Restaurants [Member]</t>
  </si>
  <si>
    <t>Loss before income taxes</t>
  </si>
  <si>
    <t>Income tax benefit</t>
  </si>
  <si>
    <t>Note 4 - Long-term Debt (Details Textual) $ in Millions</t>
  </si>
  <si>
    <t>Feb. 14, 2012USD ($)</t>
  </si>
  <si>
    <t>Senior Credit Facility [Member] | Minimum [Member] | London Interbank Offered Rate (LIBOR) [Member] | Amended And Restated Credit Agreement [Member]</t>
  </si>
  <si>
    <t>Debt Instrument, Basis Spread on Variable Rate</t>
  </si>
  <si>
    <t>2.00%</t>
  </si>
  <si>
    <t>Senior Credit Facility [Member] | Minimum [Member] | Base Rate [Member] | Amended And Restated Credit Agreement [Member]</t>
  </si>
  <si>
    <t>1.00%</t>
  </si>
  <si>
    <t>Senior Credit Facility [Member] | Maximum [Member] | London Interbank Offered Rate (LIBOR) [Member] | Amended And Restated Credit Agreement [Member]</t>
  </si>
  <si>
    <t>2.75%</t>
  </si>
  <si>
    <t>Senior Credit Facility [Member] | Maximum [Member] | Base Rate [Member] | Amended And Restated Credit Agreement [Member]</t>
  </si>
  <si>
    <t>1.75%</t>
  </si>
  <si>
    <t>Senior Credit Facility [Member]</t>
  </si>
  <si>
    <t>Long-term Line of Credit</t>
  </si>
  <si>
    <t>Line of Credit Facility, Remaining Borrowing Capacity</t>
  </si>
  <si>
    <t>Long-term Debt, Weighted Average Interest Rate</t>
  </si>
  <si>
    <t>2.30%</t>
  </si>
  <si>
    <t>Line of Credit Facility, Unused Capacity, Commitment Fee Percentage</t>
  </si>
  <si>
    <t>0.20%</t>
  </si>
  <si>
    <t>Letter of Credit [Member]</t>
  </si>
  <si>
    <t>2.10%</t>
  </si>
  <si>
    <t>Line of Credit Facility, Maximum Borrowing Capacity</t>
  </si>
  <si>
    <t>Fixed Charge Coverage Ratio after Amendment</t>
  </si>
  <si>
    <t>Maximum Leverage Ratio after Amendment</t>
  </si>
  <si>
    <t>Debt Instrument Covenants on Cash Dividend Payments and Repurchases of Common or Preferred Stock</t>
  </si>
  <si>
    <t>Debt Covenant Limit Used for Cash Dividends and Repurchases of Common or Preferred Stock</t>
  </si>
  <si>
    <t>Note 4 - Long-term Debt - Summary of Long-term Debt (Details) - USD ($)</t>
  </si>
  <si>
    <t>Senior Credit Facility:</t>
  </si>
  <si>
    <t>Revolving credit facility</t>
  </si>
  <si>
    <t>Less current maturities</t>
  </si>
  <si>
    <t>Note 5 - Shareholders' Equity (Details Textual) - USD ($) $ / shares in Units, $ in Millions</t>
  </si>
  <si>
    <t>1 Months Ended</t>
  </si>
  <si>
    <t>Oct. 30, 2015</t>
  </si>
  <si>
    <t>Nov. 17, 2014</t>
  </si>
  <si>
    <t>May. 31, 2013</t>
  </si>
  <si>
    <t>Subsequent Event [Member]</t>
  </si>
  <si>
    <t>Common Stock, Dividends, Per Share, Declared</t>
  </si>
  <si>
    <t>Dividends Payable, Current</t>
  </si>
  <si>
    <t>Restricted Stock [Member]</t>
  </si>
  <si>
    <t>Share-based Compensation Arrangement by Share-based Payment Award, Equity Instruments Other than Options, Nonvested, Number</t>
  </si>
  <si>
    <t>Stock Repurchase Program, Authorized Amount</t>
  </si>
  <si>
    <t>Stock Repurchased During Period, Shares</t>
  </si>
  <si>
    <t>Treasury Stock, Value, Acquired, Cost Method</t>
  </si>
  <si>
    <t>Treasury Stock Acquired, Average Cost Per Share</t>
  </si>
  <si>
    <t>Stock Repurchase Program, Remaining Authorized Repurchase Amount</t>
  </si>
  <si>
    <t>Note 5 - Shareholders' Equity - Dividends Declared (Details) - USD ($) $ in Thousands</t>
  </si>
  <si>
    <t>Dividend Declared 1 [Member]</t>
  </si>
  <si>
    <t>Declaration date</t>
  </si>
  <si>
    <t>Feb. 13,
		2015</t>
  </si>
  <si>
    <t>Feb. 21,
		2014</t>
  </si>
  <si>
    <t>Dividend per share (in dollars per share)</t>
  </si>
  <si>
    <t>Record date</t>
  </si>
  <si>
    <t>Feb. 26,
		2015</t>
  </si>
  <si>
    <t>Mar. 13,
		2014</t>
  </si>
  <si>
    <t>Total amount</t>
  </si>
  <si>
    <t>Payment date</t>
  </si>
  <si>
    <t>Mar. 12,
		2015</t>
  </si>
  <si>
    <t>Mar. 27,
		2014</t>
  </si>
  <si>
    <t>Dividends Declared 2 [Member]</t>
  </si>
  <si>
    <t>Apr. 21,
		2015</t>
  </si>
  <si>
    <t>Apr. 22,
		2014</t>
  </si>
  <si>
    <t>May 14,
		2015</t>
  </si>
  <si>
    <t>May 15,
		2014</t>
  </si>
  <si>
    <t>May 28,
		2015</t>
  </si>
  <si>
    <t>May 29,
		2014</t>
  </si>
  <si>
    <t>Dividends Declared 3 [Member]</t>
  </si>
  <si>
    <t>Jul. 22,
		2015</t>
  </si>
  <si>
    <t>Jul. 23,
		2014</t>
  </si>
  <si>
    <t>Aug. 13,
		2015</t>
  </si>
  <si>
    <t>Aug. 14,
		2014</t>
  </si>
  <si>
    <t>Aug. 27,
		2015</t>
  </si>
  <si>
    <t>Aug. 28,
		2014</t>
  </si>
  <si>
    <t>Note 7 - Segment Information (Details Textual)</t>
  </si>
  <si>
    <t>Entity Operated Units [Member] | Ruths Chris Steak House [Member]</t>
  </si>
  <si>
    <t>Management Agreement Operating Unit [Member] | Ruths Chris Steak House [Member]</t>
  </si>
  <si>
    <t>Franchised Units [Member] | Ruths Chris Steak House [Member]</t>
  </si>
  <si>
    <t>Number of Operating Segments</t>
  </si>
  <si>
    <t>Number of Reportable Segments</t>
  </si>
  <si>
    <t>Note 7 - Segment Information - Segment Information, Operating Profit (Loss) (Details) - USD ($)</t>
  </si>
  <si>
    <t>Operating Segments [Member] | Company-owned Steakhouse Restaurants [Member]</t>
  </si>
  <si>
    <t>Segment profits:</t>
  </si>
  <si>
    <t>Segment profits</t>
  </si>
  <si>
    <t>Capital expenditures:</t>
  </si>
  <si>
    <t>Capital expenditures</t>
  </si>
  <si>
    <t>Operating Segments [Member] | Franchise Operations [Member]</t>
  </si>
  <si>
    <t>Segment Reconciling Items [Member]</t>
  </si>
  <si>
    <t>Unallocated operating income</t>
  </si>
  <si>
    <t>Corporate, Non-Segment [Member]</t>
  </si>
  <si>
    <t>Marketing and advertising expenses</t>
  </si>
  <si>
    <t>Other income</t>
  </si>
  <si>
    <t>Note 7 - Segment Information - Segment Information, Reconciliation of Assets (Details) - USD ($) $ in Thousands</t>
  </si>
  <si>
    <t>Company-owned Steakhouse Restaurants [Member] | Operating Segments [Member]</t>
  </si>
  <si>
    <t>Assets</t>
  </si>
  <si>
    <t>Franchise Operations [Member] | Operating Segments [Member]</t>
  </si>
  <si>
    <t>Deferred income taxes - unallocated</t>
  </si>
  <si>
    <t>Note 8 - Stock-Based Employee Compensation (Details Textual) - USD ($) $ in Millions</t>
  </si>
  <si>
    <t>Long-term Equity Incentive Plan 2005 [Member] | Pro Rata Through March 09 2018 [Member] | Restricted Stock [Member]</t>
  </si>
  <si>
    <t>Share-based Compensation Arrangement by Share-based Payment Award, Award Vesting Period</t>
  </si>
  <si>
    <t>3 years</t>
  </si>
  <si>
    <t>Long-term Equity Incentive Plan 2005 [Member] | Pro Rata Through March 09 2018 [Member]</t>
  </si>
  <si>
    <t>Share-based Compensation Arrangement by Share-based Payment Award, Options, Vested and Expected to Vest, Exercisable, Number</t>
  </si>
  <si>
    <t>Long-term Equity Incentive Plan 2005 [Member] | Vest on March 9, 2017 [Member] | Restricted Stock [Member]</t>
  </si>
  <si>
    <t>2 years</t>
  </si>
  <si>
    <t>Long-term Equity Incentive Plan 2005 [Member] | Vest on March 9, 2017 [Member]</t>
  </si>
  <si>
    <t>Long-term Equity Incentive Plan 2005 [Member] | Pro Rata Through June 15, 2018 [Member] | Restricted Stock [Member]</t>
  </si>
  <si>
    <t>Long-term Equity Incentive Plan 2005 [Member] | Pro Rata Through June 15, 2018 [Member]</t>
  </si>
  <si>
    <t>Long-term Equity Incentive Plan 2005 [Member] | June 15, 2018 through June 15, 2021 [Member] | Restricted Stock [Member]</t>
  </si>
  <si>
    <t>Share-based Compensation Arrangement by Share-based Payment Award, Award Vesting Rights, Percentage</t>
  </si>
  <si>
    <t>25.00%</t>
  </si>
  <si>
    <t>Long-term Equity Incentive Plan 2005 [Member] | June 15, 2018 through June 15, 2021 [Member]</t>
  </si>
  <si>
    <t>Long-term Equity Incentive Plan 2005 [Member] | June 30, 2017 Through June 30, 2020 [Member] | Restricted Stock [Member]</t>
  </si>
  <si>
    <t>Long-term Equity Incentive Plan 2005 [Member] | June 30, 2017 Through June 30, 2020 [Member]</t>
  </si>
  <si>
    <t>Long-term Equity Incentive Plan 2005 [Member]</t>
  </si>
  <si>
    <t>Share-based Compensation Arrangement by Share-based Payment Award, Options, Outstanding, Number</t>
  </si>
  <si>
    <t>Share-based Compensation Arrangement by Share-based Payment Award, Number of Shares Available for Grant</t>
  </si>
  <si>
    <t>Stock Issued During Period, Shares, Restricted Stock Award, Gross</t>
  </si>
  <si>
    <t>Allocated Share-based Compensation Expense</t>
  </si>
  <si>
    <t>Note 9 - Income Taxes - Reconciliation of the U.S. Statutory Rate to the Effective Rate (Details)</t>
  </si>
  <si>
    <t>Income tax expense at statutory rates</t>
  </si>
  <si>
    <t>35.00%</t>
  </si>
  <si>
    <t>Increase (decrease) in income taxes resulting from:</t>
  </si>
  <si>
    <t>State income taxes, net of federal benefit</t>
  </si>
  <si>
    <t>4.50%</t>
  </si>
  <si>
    <t>Federal employment tax credits</t>
  </si>
  <si>
    <t>(7.20%)</t>
  </si>
  <si>
    <t>(7.40%)</t>
  </si>
  <si>
    <t>1.50%</t>
  </si>
  <si>
    <t>Effective tax rate</t>
  </si>
  <si>
    <t>32.50%</t>
  </si>
  <si>
    <t>33.60%</t>
  </si>
  <si>
    <t>Note 9 - Income Taxes - Income Tax Reconciliation Applicable to Discontinued Operations (Details) - USD ($) $ in Thousands</t>
  </si>
  <si>
    <t>Other, primarily federal FICA tip credit net benefit</t>
  </si>
  <si>
    <t>43.70%</t>
  </si>
  <si>
    <t>42.70%</t>
  </si>
  <si>
    <t>Note 10 - Earnings Per Share (Details Textual) - $ / shares</t>
  </si>
  <si>
    <t>Antidilutive Due to Loss for Fiscal Quarter [Member]</t>
  </si>
  <si>
    <t>Antidilutive Securities Excluded from Computation of Earnings Per Share, Amount</t>
  </si>
  <si>
    <t>Weighted Average Exercise Prices Anti Dilutive Stock Options</t>
  </si>
  <si>
    <t>Note 10 - Earnings Per Share - Computation of Basic and Diluted Earnings Per Share (Details) - USD ($)</t>
  </si>
  <si>
    <t>Weighted average number of common shares outstanding - basic (in shares)</t>
  </si>
  <si>
    <t>Weighted average number of common shares outstanding - diluted (in shares)</t>
  </si>
  <si>
    <t>Basic earnings (loss) per common share (in dollars per share)</t>
  </si>
  <si>
    <t>Diluted earnings (loss) per common share (in dollars per share)</t>
  </si>
  <si>
    <t>Note 11 - Commitments and Contingencies (Details Textual) $ in Millions</t>
  </si>
  <si>
    <t>Jun. 28, 2013USD ($)</t>
  </si>
  <si>
    <t>Loss Contingency, Damages Sought,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row>
    <row spans="1:3" r="4">
      <c t="s" s="3" r="A4">
        <v>5</v>
      </c>
      <c t="n" s="4" r="C4">
        <v>1140082</v>
      </c>
    </row>
    <row spans="1:3" r="5">
      <c t="s" s="3" r="A5">
        <v>6</v>
      </c>
    </row>
    <row spans="1:3" r="6">
      <c t="s" s="3" r="A6">
        <v>5</v>
      </c>
      <c t="n" s="4" r="C6">
        <v>35007990</v>
      </c>
    </row>
    <row spans="1:3" r="7">
      <c t="s" s="3" r="A7">
        <v>7</v>
      </c>
      <c t="s" s="3" r="B7">
        <v>8</v>
      </c>
    </row>
    <row spans="1:3" r="8">
      <c t="s" s="3" r="A8">
        <v>9</v>
      </c>
      <c t="n" s="4" r="B8">
        <v>1324272</v>
      </c>
    </row>
    <row spans="1:3" r="9">
      <c t="s" s="3" r="A9">
        <v>10</v>
      </c>
      <c t="s" s="3" r="B9">
        <v>11</v>
      </c>
    </row>
    <row spans="1:3" r="10">
      <c t="s" s="3" r="A10">
        <v>12</v>
      </c>
      <c t="s" s="3" r="B10">
        <v>13</v>
      </c>
    </row>
    <row spans="1:3" r="11">
      <c t="s" s="3" r="A11">
        <v>14</v>
      </c>
      <c t="s" s="3" r="B11">
        <v>15</v>
      </c>
    </row>
    <row spans="1:3" r="12">
      <c t="s" s="3" r="A12">
        <v>16</v>
      </c>
      <c t="s" s="3" r="B12">
        <v>17</v>
      </c>
    </row>
    <row spans="1:3" r="13">
      <c t="s" s="3" r="A13">
        <v>18</v>
      </c>
      <c t="s" s="3" r="B13">
        <v>19</v>
      </c>
    </row>
    <row spans="1:3" r="14">
      <c t="s" s="3" r="A14">
        <v>20</v>
      </c>
      <c t="s" s="3" r="B14">
        <v>19</v>
      </c>
    </row>
    <row spans="1:3" r="15">
      <c t="s" s="3" r="A15">
        <v>21</v>
      </c>
      <c t="s" s="3" r="B15">
        <v>22</v>
      </c>
    </row>
    <row spans="1:3" r="16">
      <c t="s" s="3" r="A16">
        <v>23</v>
      </c>
      <c t="s" s="3" r="B16">
        <v>24</v>
      </c>
    </row>
    <row spans="1:3" r="17">
      <c t="s" s="3" r="A17">
        <v>25</v>
      </c>
      <c t="n" s="4" r="B17">
        <v>2015</v>
      </c>
    </row>
    <row spans="1:3" r="18">
      <c t="s" s="3" r="A18">
        <v>26</v>
      </c>
      <c t="s" s="5" r="B18">
        <v>27</v>
      </c>
    </row>
    <row spans="1:3" r="19">
      <c t="s" s="3" r="A19">
        <v>28</v>
      </c>
      <c t="s" s="3"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6" r="A3">
        <v>170</v>
      </c>
    </row>
    <row spans="1:2" r="4">
      <c t="s" s="3" r="A4">
        <v>180</v>
      </c>
      <c t="s" s="3"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6" r="A3">
        <v>170</v>
      </c>
    </row>
    <row spans="1:2" r="4">
      <c t="s" s="3" r="A4">
        <v>183</v>
      </c>
      <c t="s" s="3"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6" r="A3">
        <v>170</v>
      </c>
    </row>
    <row spans="1:2" r="4">
      <c t="s" s="3" r="A4">
        <v>186</v>
      </c>
      <c t="s" s="3"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6" r="A3">
        <v>170</v>
      </c>
    </row>
    <row spans="1:2" r="4">
      <c t="s" s="3" r="A4">
        <v>189</v>
      </c>
      <c t="s" s="3"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6" r="A3">
        <v>170</v>
      </c>
    </row>
    <row spans="1:2" r="4">
      <c t="s" s="3" r="A4">
        <v>192</v>
      </c>
      <c t="s" s="3"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6" r="A3">
        <v>170</v>
      </c>
    </row>
    <row spans="1:2" r="4">
      <c t="s" s="3" r="A4">
        <v>195</v>
      </c>
      <c t="s" s="3"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6" r="A3">
        <v>170</v>
      </c>
    </row>
    <row spans="1:2" r="4">
      <c t="s" s="3" r="A4">
        <v>198</v>
      </c>
      <c t="s" s="3"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6" r="A3">
        <v>170</v>
      </c>
    </row>
    <row spans="1:2" r="4">
      <c t="s" s="3" r="A4">
        <v>201</v>
      </c>
      <c t="s" s="3"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03</v>
      </c>
      <c t="s" s="2" r="B1">
        <v>1</v>
      </c>
    </row>
    <row spans="1:2" r="2">
      <c t="s" s="2" r="B2">
        <v>2</v>
      </c>
    </row>
    <row spans="1:2" r="3">
      <c t="s" s="6" r="A3">
        <v>204</v>
      </c>
    </row>
    <row spans="1:2" r="4">
      <c t="s" s="3" r="A4">
        <v>205</v>
      </c>
      <c t="s" s="3" r="B4">
        <v>206</v>
      </c>
    </row>
    <row spans="1:2" r="5">
      <c t="s" s="3" r="A5">
        <v>207</v>
      </c>
      <c t="s" s="3" r="B5">
        <v>208</v>
      </c>
    </row>
    <row spans="1:2" r="6">
      <c t="s" s="3" r="A6">
        <v>209</v>
      </c>
      <c t="s" s="3" r="B6">
        <v>210</v>
      </c>
    </row>
    <row spans="1:2" r="7">
      <c t="s" s="3" r="A7">
        <v>211</v>
      </c>
      <c t="s" s="3" r="B7">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13</v>
      </c>
      <c t="s" s="2" r="B1">
        <v>1</v>
      </c>
    </row>
    <row spans="1:2" r="2">
      <c t="s" s="2" r="B2">
        <v>2</v>
      </c>
    </row>
    <row spans="1:2" r="3">
      <c t="s" s="3" r="A3">
        <v>174</v>
      </c>
    </row>
    <row spans="1:2" r="4">
      <c t="s" s="6" r="A4">
        <v>214</v>
      </c>
    </row>
    <row spans="1:2" r="5">
      <c t="s" s="3" r="A5">
        <v>215</v>
      </c>
      <c t="s" s="3" r="B5">
        <v>216</v>
      </c>
    </row>
    <row spans="1:2" r="6">
      <c t="s" s="3" r="A6">
        <v>215</v>
      </c>
      <c t="s" s="3" r="B6">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6" r="A3">
        <v>33</v>
      </c>
    </row>
    <row spans="1:3" r="4">
      <c t="s" s="3" r="A4">
        <v>34</v>
      </c>
      <c t="n" s="7" r="B4">
        <v>32418000</v>
      </c>
      <c t="n" s="7" r="C4">
        <v>32418000</v>
      </c>
    </row>
    <row spans="1:3" r="5">
      <c t="s" s="3" r="A5">
        <v>35</v>
      </c>
    </row>
    <row spans="1:3" r="6">
      <c t="s" s="6" r="A6">
        <v>33</v>
      </c>
    </row>
    <row spans="1:3" r="7">
      <c t="s" s="3" r="A7">
        <v>34</v>
      </c>
      <c t="n" s="4" r="B7">
        <v>2397000</v>
      </c>
      <c t="n" s="4" r="C7">
        <v>2476000</v>
      </c>
    </row>
    <row spans="1:3" r="8">
      <c t="s" s="3" r="A8">
        <v>36</v>
      </c>
      <c t="n" s="4" r="B8">
        <v>2792000</v>
      </c>
      <c t="n" s="4" r="C8">
        <v>4301000</v>
      </c>
    </row>
    <row spans="1:3" r="9">
      <c t="s" s="3" r="A9">
        <v>37</v>
      </c>
      <c t="n" s="4" r="B9">
        <v>13562000</v>
      </c>
      <c t="n" s="4" r="C9">
        <v>20458000</v>
      </c>
    </row>
    <row spans="1:3" r="10">
      <c t="s" s="3" r="A10">
        <v>38</v>
      </c>
      <c t="n" s="4" r="B10">
        <v>7065000</v>
      </c>
      <c t="n" s="4" r="C10">
        <v>7206000</v>
      </c>
    </row>
    <row spans="1:3" r="11">
      <c t="s" s="3" r="A11">
        <v>39</v>
      </c>
      <c t="n" s="4" r="B11">
        <v>250000</v>
      </c>
      <c t="n" s="4" r="C11">
        <v>15119000</v>
      </c>
    </row>
    <row spans="1:3" r="12">
      <c t="s" s="3" r="A12">
        <v>40</v>
      </c>
      <c t="n" s="4" r="B12">
        <v>1813000</v>
      </c>
      <c t="n" s="4" r="C12">
        <v>1291000</v>
      </c>
    </row>
    <row spans="1:3" r="13">
      <c t="s" s="3" r="A13">
        <v>41</v>
      </c>
      <c t="n" s="4" r="B13">
        <v>3458000</v>
      </c>
      <c t="n" s="4" r="C13">
        <v>3775000</v>
      </c>
    </row>
    <row spans="1:3" r="14">
      <c t="s" s="3" r="A14">
        <v>42</v>
      </c>
      <c t="n" s="4" r="B14">
        <v>28940000</v>
      </c>
      <c t="n" s="4" r="C14">
        <v>52150000</v>
      </c>
    </row>
    <row spans="1:3" r="15">
      <c t="s" s="3" r="A15">
        <v>43</v>
      </c>
      <c t="n" s="4" r="B15">
        <v>84909000</v>
      </c>
      <c t="n" s="4" r="C15">
        <v>80354000</v>
      </c>
    </row>
    <row spans="1:3" r="16">
      <c t="s" s="3" r="A16">
        <v>44</v>
      </c>
      <c t="n" s="4" r="B16">
        <v>24293000</v>
      </c>
      <c t="n" s="4" r="C16">
        <v>24293000</v>
      </c>
    </row>
    <row spans="1:3" r="17">
      <c t="s" s="3" r="A17">
        <v>45</v>
      </c>
      <c t="n" s="4" r="B17">
        <v>118000</v>
      </c>
      <c t="n" s="4" r="C17">
        <v>118000</v>
      </c>
    </row>
    <row spans="1:3" r="18">
      <c t="s" s="3" r="A18">
        <v>41</v>
      </c>
      <c t="n" s="4" r="B18">
        <v>14082000</v>
      </c>
      <c t="n" s="4" r="C18">
        <v>25054000</v>
      </c>
    </row>
    <row spans="1:3" r="19">
      <c t="s" s="3" r="A19">
        <v>46</v>
      </c>
      <c t="n" s="4" r="B19">
        <v>1322000</v>
      </c>
      <c t="n" s="4" r="C19">
        <v>1704000</v>
      </c>
    </row>
    <row spans="1:3" r="20">
      <c t="s" s="3" r="A20">
        <v>47</v>
      </c>
      <c t="n" s="4" r="B20">
        <v>188479000</v>
      </c>
      <c t="n" s="4" r="C20">
        <v>218567000</v>
      </c>
    </row>
    <row spans="1:3" r="21">
      <c t="s" s="6" r="A21">
        <v>48</v>
      </c>
    </row>
    <row spans="1:3" r="22">
      <c t="s" s="3" r="A22">
        <v>49</v>
      </c>
      <c t="n" s="4" r="B22">
        <v>9600000</v>
      </c>
      <c t="n" s="4" r="C22">
        <v>13414000</v>
      </c>
    </row>
    <row spans="1:3" r="23">
      <c t="s" s="3" r="A23">
        <v>50</v>
      </c>
      <c t="n" s="4" r="B23">
        <v>14594000</v>
      </c>
      <c t="n" s="4" r="C23">
        <v>15304000</v>
      </c>
    </row>
    <row spans="1:3" r="24">
      <c t="s" s="3" r="A24">
        <v>51</v>
      </c>
      <c t="n" s="4" r="B24">
        <v>6361000</v>
      </c>
      <c t="n" s="4" r="C24">
        <v>11065000</v>
      </c>
    </row>
    <row spans="1:3" r="25">
      <c t="s" s="3" r="A25">
        <v>52</v>
      </c>
      <c t="n" s="7" r="B25">
        <v>23801000</v>
      </c>
      <c t="n" s="4" r="C25">
        <v>34552000</v>
      </c>
    </row>
    <row spans="1:3" r="26">
      <c t="s" s="3" r="A26">
        <v>53</v>
      </c>
      <c t="s" s="3" r="B26">
        <v>54</v>
      </c>
      <c t="n" s="4" r="C26">
        <v>4869000</v>
      </c>
    </row>
    <row spans="1:3" r="27">
      <c t="s" s="3" r="A27">
        <v>55</v>
      </c>
      <c t="n" s="7" r="B27">
        <v>4955000</v>
      </c>
      <c t="n" s="4" r="C27">
        <v>7277000</v>
      </c>
    </row>
    <row spans="1:3" r="28">
      <c t="s" s="3" r="A28">
        <v>56</v>
      </c>
      <c t="n" s="4" r="B28">
        <v>59311000</v>
      </c>
      <c t="n" s="4" r="C28">
        <v>86481000</v>
      </c>
    </row>
    <row spans="1:3" r="29">
      <c t="s" s="3" r="A29">
        <v>57</v>
      </c>
      <c t="n" s="4" r="B29">
        <v>5000000</v>
      </c>
      <c t="n" s="4" r="C29">
        <v>13000000</v>
      </c>
    </row>
    <row spans="1:3" r="30">
      <c t="s" s="3" r="A30">
        <v>58</v>
      </c>
      <c t="n" s="4" r="B30">
        <v>20345000</v>
      </c>
      <c t="n" s="4" r="C30">
        <v>19990000</v>
      </c>
    </row>
    <row spans="1:3" r="31">
      <c t="s" s="3" r="A31">
        <v>59</v>
      </c>
      <c t="n" s="4" r="B31">
        <v>2606000</v>
      </c>
      <c t="n" s="4" r="C31">
        <v>2785000</v>
      </c>
    </row>
    <row spans="1:3" r="32">
      <c t="s" s="3" r="A32">
        <v>60</v>
      </c>
      <c t="n" s="7" r="B32">
        <v>87262000</v>
      </c>
      <c t="n" s="7" r="C32">
        <v>122256000</v>
      </c>
    </row>
    <row spans="1:3" r="33">
      <c t="s" s="3" r="A33">
        <v>61</v>
      </c>
      <c t="s" s="3" r="B33">
        <v>54</v>
      </c>
      <c t="s" s="3" r="C33">
        <v>54</v>
      </c>
    </row>
    <row spans="1:3" r="34">
      <c t="s" s="6" r="A34">
        <v>62</v>
      </c>
    </row>
    <row spans="1:3" r="35">
      <c t="s" s="3" r="A35">
        <v>63</v>
      </c>
      <c t="n" s="7" r="B35">
        <v>339000</v>
      </c>
      <c t="n" s="7" r="C35">
        <v>343000</v>
      </c>
    </row>
    <row spans="1:3" r="36">
      <c t="s" s="3" r="A36">
        <v>64</v>
      </c>
      <c t="n" s="4" r="B36">
        <v>146152000</v>
      </c>
      <c t="n" s="4" r="C36">
        <v>155455000</v>
      </c>
    </row>
    <row spans="1:3" r="37">
      <c t="s" s="3" r="A37">
        <v>65</v>
      </c>
      <c t="n" s="7" r="B37">
        <v>-45274000</v>
      </c>
      <c t="n" s="7" r="C37">
        <v>-59487000</v>
      </c>
    </row>
    <row spans="1:3" r="38">
      <c t="s" s="3" r="A38">
        <v>66</v>
      </c>
      <c t="s" s="3" r="B38">
        <v>54</v>
      </c>
      <c t="s" s="3" r="C38">
        <v>54</v>
      </c>
    </row>
    <row spans="1:3" r="39">
      <c t="s" s="3" r="A39">
        <v>67</v>
      </c>
      <c t="n" s="7" r="B39">
        <v>101217000</v>
      </c>
      <c t="n" s="7" r="C39">
        <v>96311000</v>
      </c>
    </row>
    <row spans="1:3" r="40">
      <c t="s" s="3" r="A40">
        <v>68</v>
      </c>
      <c t="n" s="7" r="B40">
        <v>188479000</v>
      </c>
      <c t="n" s="7" r="C40">
        <v>21856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8</v>
      </c>
      <c t="s" s="2" r="B1">
        <v>1</v>
      </c>
    </row>
    <row spans="1:2" r="2">
      <c t="s" s="2" r="B2">
        <v>2</v>
      </c>
    </row>
    <row spans="1:2" r="3">
      <c t="s" s="6" r="A3">
        <v>214</v>
      </c>
    </row>
    <row spans="1:2" r="4">
      <c t="s" s="3" r="A4">
        <v>215</v>
      </c>
      <c t="s" s="3"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v>
      </c>
    </row>
    <row spans="1:2" r="3">
      <c t="s" s="6" r="A3">
        <v>214</v>
      </c>
    </row>
    <row spans="1:2" r="4">
      <c t="s" s="3" r="A4">
        <v>220</v>
      </c>
      <c t="s" s="3"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2</v>
      </c>
      <c t="s" s="2" r="B1">
        <v>1</v>
      </c>
    </row>
    <row spans="1:2" r="2">
      <c t="s" s="2" r="B2">
        <v>2</v>
      </c>
    </row>
    <row spans="1:2" r="3">
      <c t="s" s="6" r="A3">
        <v>214</v>
      </c>
    </row>
    <row spans="1:2" r="4">
      <c t="s" s="3" r="A4">
        <v>223</v>
      </c>
      <c t="s" s="3"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6" r="A3">
        <v>214</v>
      </c>
    </row>
    <row spans="1:2" r="4">
      <c t="s" s="3" r="A4">
        <v>226</v>
      </c>
      <c t="s" s="3" r="B4">
        <v>227</v>
      </c>
    </row>
    <row spans="1:2" r="5">
      <c t="s" s="3" r="A5">
        <v>228</v>
      </c>
      <c t="s" s="3" r="B5">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30</v>
      </c>
      <c t="s" s="2" r="B1">
        <v>1</v>
      </c>
    </row>
    <row spans="1:2" r="2">
      <c t="s" s="2" r="B2">
        <v>2</v>
      </c>
    </row>
    <row spans="1:2" r="3">
      <c t="s" s="3" r="A3">
        <v>231</v>
      </c>
    </row>
    <row spans="1:2" r="4">
      <c t="s" s="6" r="A4">
        <v>214</v>
      </c>
    </row>
    <row spans="1:2" r="5">
      <c t="s" s="3" r="A5">
        <v>232</v>
      </c>
      <c t="s" s="3" r="B5">
        <v>233</v>
      </c>
    </row>
    <row spans="1:2" r="6">
      <c t="s" s="3" r="A6">
        <v>232</v>
      </c>
      <c t="s" s="3" r="B6">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5</v>
      </c>
      <c t="s" s="2" r="B1">
        <v>1</v>
      </c>
    </row>
    <row spans="1:2" r="2">
      <c t="s" s="2" r="B2">
        <v>2</v>
      </c>
    </row>
    <row spans="1:2" r="3">
      <c t="s" s="6" r="A3">
        <v>214</v>
      </c>
    </row>
    <row spans="1:2" r="4">
      <c t="s" s="3" r="A4">
        <v>236</v>
      </c>
      <c t="s" s="3"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31</v>
      </c>
    </row>
    <row spans="1:3" r="2">
      <c t="s" s="3" r="A2">
        <v>239</v>
      </c>
    </row>
    <row spans="1:3" r="3">
      <c t="s" s="3" r="A3">
        <v>240</v>
      </c>
      <c t="n" s="4" r="B3">
        <v>66</v>
      </c>
    </row>
    <row spans="1:3" r="4">
      <c t="s" s="3" r="A4">
        <v>241</v>
      </c>
    </row>
    <row spans="1:3" r="5">
      <c t="s" s="3" r="A5">
        <v>240</v>
      </c>
      <c t="n" s="4" r="B5">
        <v>1</v>
      </c>
    </row>
    <row spans="1:3" r="6">
      <c t="s" s="3" r="A6">
        <v>242</v>
      </c>
    </row>
    <row spans="1:3" r="7">
      <c t="s" s="3" r="A7">
        <v>240</v>
      </c>
      <c t="n" s="4" r="B7">
        <v>20</v>
      </c>
    </row>
    <row spans="1:3" r="8">
      <c t="s" s="3" r="A8">
        <v>243</v>
      </c>
    </row>
    <row spans="1:3" r="9">
      <c t="s" s="3" r="A9">
        <v>240</v>
      </c>
      <c t="n" s="4" r="B9">
        <v>79</v>
      </c>
    </row>
    <row spans="1:3" r="10">
      <c t="s" s="3" r="A10">
        <v>244</v>
      </c>
    </row>
    <row spans="1:3" r="11">
      <c t="s" s="3" r="A11">
        <v>240</v>
      </c>
      <c t="n" s="4" r="B11">
        <v>146</v>
      </c>
    </row>
    <row spans="1:3" r="12">
      <c t="s" s="3" r="A12">
        <v>245</v>
      </c>
    </row>
    <row spans="1:3" r="13">
      <c t="s" s="3" r="A13">
        <v>240</v>
      </c>
      <c t="n" s="4" r="C13">
        <v>18</v>
      </c>
    </row>
    <row spans="1:3" r="14">
      <c t="s" s="3" r="A14">
        <v>246</v>
      </c>
    </row>
    <row spans="1:3" r="15">
      <c t="s" s="3" r="A15">
        <v>240</v>
      </c>
      <c t="n" s="4" r="C15">
        <v>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s="1" r="A1">
        <v>247</v>
      </c>
      <c t="s" s="2" r="B1">
        <v>248</v>
      </c>
      <c t="s" s="2" r="C1">
        <v>249</v>
      </c>
    </row>
    <row spans="1:3" r="2">
      <c t="s" s="3" r="A2">
        <v>174</v>
      </c>
    </row>
    <row spans="1:3" r="3">
      <c t="s" s="3" r="A3">
        <v>250</v>
      </c>
      <c t="n" s="7" r="C3">
        <v>10000</v>
      </c>
    </row>
    <row spans="1:3" r="4">
      <c t="s" s="3" r="A4">
        <v>240</v>
      </c>
      <c t="n" s="4" r="C4">
        <v>21</v>
      </c>
    </row>
    <row spans="1:3" r="5">
      <c t="s" s="3" r="A5">
        <v>251</v>
      </c>
    </row>
    <row spans="1:3" r="6">
      <c t="s" s="3" r="A6">
        <v>252</v>
      </c>
      <c t="n" s="7" r="B6">
        <v>250</v>
      </c>
    </row>
    <row spans="1:3" r="7">
      <c t="s" s="3" r="A7">
        <v>253</v>
      </c>
      <c t="n" s="7" r="B7">
        <v>38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31</v>
      </c>
    </row>
    <row spans="1:3" r="2">
      <c t="s" s="3" r="A2">
        <v>255</v>
      </c>
    </row>
    <row spans="1:3" r="3">
      <c t="s" s="3" r="A3">
        <v>256</v>
      </c>
      <c t="s" s="3" r="B3">
        <v>54</v>
      </c>
      <c t="n" s="7" r="C3">
        <v>2847</v>
      </c>
    </row>
    <row spans="1:3" r="4">
      <c t="s" s="3" r="A4">
        <v>35</v>
      </c>
    </row>
    <row spans="1:3" r="5">
      <c t="s" s="3" r="A5">
        <v>256</v>
      </c>
      <c t="n" s="7" r="B5">
        <v>250</v>
      </c>
      <c t="n" s="4" r="C5">
        <v>2545</v>
      </c>
    </row>
    <row spans="1:3" r="6">
      <c t="s" s="3" r="A6">
        <v>38</v>
      </c>
      <c t="s" s="3" r="B6">
        <v>54</v>
      </c>
      <c t="n" s="4" r="C6">
        <v>952</v>
      </c>
    </row>
    <row spans="1:3" r="7">
      <c t="s" s="3" r="A7">
        <v>257</v>
      </c>
      <c t="s" s="3" r="B7">
        <v>54</v>
      </c>
      <c t="n" s="4" r="C7">
        <v>8775</v>
      </c>
    </row>
    <row spans="1:3" r="8">
      <c t="s" s="3" r="A8">
        <v>258</v>
      </c>
      <c t="n" s="7" r="B8">
        <v>250</v>
      </c>
      <c t="n" s="4" r="C8">
        <v>15119</v>
      </c>
    </row>
    <row spans="1:3" r="9">
      <c t="s" s="3" r="A9">
        <v>259</v>
      </c>
      <c t="s" s="3" r="B9">
        <v>54</v>
      </c>
      <c t="n" s="4" r="C9">
        <v>4869</v>
      </c>
    </row>
    <row spans="1:3" r="10">
      <c t="s" s="3" r="A10">
        <v>260</v>
      </c>
      <c t="s" s="3" r="B10">
        <v>54</v>
      </c>
      <c t="n" s="7" r="C10">
        <v>48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261</v>
      </c>
      <c t="s" s="2" r="B1">
        <v>79</v>
      </c>
      <c t="s" s="2" r="C1">
        <v>1</v>
      </c>
    </row>
    <row spans="1:4" r="2">
      <c t="s" s="2" r="B2">
        <v>262</v>
      </c>
      <c t="s" s="2" r="C2">
        <v>2</v>
      </c>
      <c t="s" s="2" r="D2">
        <v>80</v>
      </c>
    </row>
    <row spans="1:4" r="3">
      <c t="s" s="3" r="A3">
        <v>174</v>
      </c>
    </row>
    <row spans="1:4" r="4">
      <c t="s" s="3" r="A4">
        <v>263</v>
      </c>
      <c t="n" s="7" r="B4">
        <v>10000000</v>
      </c>
    </row>
    <row spans="1:4" r="5">
      <c t="s" s="3" r="A5">
        <v>263</v>
      </c>
      <c t="n" s="7" r="C5">
        <v>10000000</v>
      </c>
      <c t="n" s="7" r="D5">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1</v>
      </c>
    </row>
    <row spans="1:3" r="2">
      <c t="s" s="3" r="A2">
        <v>35</v>
      </c>
    </row>
    <row spans="1:3" r="3">
      <c t="s" s="3" r="A3">
        <v>70</v>
      </c>
      <c t="n" s="7" r="B3">
        <v>1258</v>
      </c>
      <c t="n" s="7" r="C3">
        <v>1001</v>
      </c>
    </row>
    <row spans="1:3" r="4">
      <c t="s" s="3" r="A4">
        <v>71</v>
      </c>
      <c t="n" s="4" r="B4">
        <v>756</v>
      </c>
      <c t="n" s="4" r="C4">
        <v>760</v>
      </c>
    </row>
    <row spans="1:3" r="5">
      <c t="s" s="3" r="A5">
        <v>72</v>
      </c>
      <c t="n" s="7" r="B5">
        <v>123934</v>
      </c>
      <c t="n" s="7" r="C5">
        <v>114708</v>
      </c>
    </row>
    <row spans="1:3" r="6">
      <c t="s" s="3" r="A6">
        <v>73</v>
      </c>
      <c t="n" s="8" r="B6">
        <v>0.01</v>
      </c>
      <c t="n" s="8" r="C6">
        <v>0.01</v>
      </c>
    </row>
    <row spans="1:3" r="7">
      <c t="s" s="3" r="A7">
        <v>74</v>
      </c>
      <c t="n" s="4" r="B7">
        <v>100000000</v>
      </c>
      <c t="n" s="4" r="C7">
        <v>100000000</v>
      </c>
    </row>
    <row spans="1:3" r="8">
      <c t="s" s="3" r="A8">
        <v>75</v>
      </c>
      <c t="n" s="4" r="B8">
        <v>33874134</v>
      </c>
      <c t="n" s="4" r="C8">
        <v>34333858</v>
      </c>
    </row>
    <row spans="1:3" r="9">
      <c t="s" s="3" r="A9">
        <v>76</v>
      </c>
      <c t="n" s="4" r="B9">
        <v>33874134</v>
      </c>
      <c t="n" s="4" r="C9">
        <v>34333858</v>
      </c>
    </row>
    <row spans="1:3" r="10">
      <c t="s" s="3" r="A10">
        <v>77</v>
      </c>
      <c t="n" s="4" r="B10">
        <v>71950</v>
      </c>
      <c t="n" s="4" r="C10">
        <v>71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79</v>
      </c>
      <c t="s" s="2" r="D1">
        <v>1</v>
      </c>
    </row>
    <row spans="1:5" r="2">
      <c t="s" s="2" r="B2">
        <v>2</v>
      </c>
      <c t="s" s="2" r="C2">
        <v>80</v>
      </c>
      <c t="s" s="2" r="D2">
        <v>2</v>
      </c>
      <c t="s" s="2" r="E2">
        <v>80</v>
      </c>
    </row>
    <row spans="1:5" r="3">
      <c t="s" s="3" r="A3">
        <v>174</v>
      </c>
    </row>
    <row spans="1:5" r="4">
      <c t="s" s="6" r="A4">
        <v>81</v>
      </c>
    </row>
    <row spans="1:5" r="5">
      <c t="s" s="3" r="A5">
        <v>265</v>
      </c>
      <c t="s" s="3" r="B5">
        <v>54</v>
      </c>
      <c t="n" s="7" r="C5">
        <v>17648000</v>
      </c>
      <c t="n" s="7" r="D5">
        <v>4343000</v>
      </c>
      <c t="n" s="7" r="E5">
        <v>55544000</v>
      </c>
    </row>
    <row spans="1:5" r="6">
      <c t="s" s="6" r="A6">
        <v>86</v>
      </c>
    </row>
    <row spans="1:5" r="7">
      <c t="s" s="3" r="A7">
        <v>266</v>
      </c>
      <c t="n" s="7" r="B7">
        <v>90000</v>
      </c>
      <c t="n" s="4" r="C7">
        <v>18124000</v>
      </c>
      <c t="n" s="7" r="D7">
        <v>5227000</v>
      </c>
      <c t="n" s="4" r="E7">
        <v>55970000</v>
      </c>
    </row>
    <row spans="1:5" r="8">
      <c t="s" s="3" r="A8">
        <v>266</v>
      </c>
      <c t="s" s="3" r="B8">
        <v>54</v>
      </c>
      <c t="n" s="4" r="C8">
        <v>15295</v>
      </c>
      <c t="s" s="3" r="D8">
        <v>54</v>
      </c>
      <c t="n" s="4" r="E8">
        <v>15295</v>
      </c>
    </row>
    <row spans="1:5" r="9">
      <c t="s" s="3" r="A9">
        <v>267</v>
      </c>
    </row>
    <row spans="1:5" r="10">
      <c t="s" s="6" r="A10">
        <v>81</v>
      </c>
    </row>
    <row spans="1:5" r="11">
      <c t="s" s="3" r="A11">
        <v>265</v>
      </c>
      <c t="s" s="3" r="B11">
        <v>54</v>
      </c>
      <c t="n" s="4" r="C11">
        <v>700000</v>
      </c>
      <c t="n" s="7" r="D11">
        <v>-3000</v>
      </c>
      <c t="n" s="4" r="E11">
        <v>3386000</v>
      </c>
    </row>
    <row spans="1:5" r="12">
      <c t="s" s="6" r="A12">
        <v>86</v>
      </c>
    </row>
    <row spans="1:5" r="13">
      <c t="s" s="3" r="A13">
        <v>266</v>
      </c>
      <c t="n" s="7" r="B13">
        <v>34000</v>
      </c>
      <c t="n" s="4" r="C13">
        <v>885000</v>
      </c>
      <c t="n" s="4" r="D13">
        <v>148000</v>
      </c>
      <c t="n" s="4" r="E13">
        <v>4040000</v>
      </c>
    </row>
    <row spans="1:5" r="14">
      <c t="s" s="3" r="A14">
        <v>265</v>
      </c>
      <c t="s" s="3" r="B14">
        <v>54</v>
      </c>
      <c t="n" s="4" r="C14">
        <v>18348000</v>
      </c>
      <c t="n" s="4" r="D14">
        <v>4340000</v>
      </c>
      <c t="n" s="4" r="E14">
        <v>58930000</v>
      </c>
    </row>
    <row spans="1:5" r="15">
      <c t="s" s="3" r="A15">
        <v>266</v>
      </c>
      <c t="n" s="7" r="B15">
        <v>124000</v>
      </c>
      <c t="n" s="4" r="C15">
        <v>34304000</v>
      </c>
      <c t="n" s="7" r="D15">
        <v>5375000</v>
      </c>
      <c t="n" s="4" r="E15">
        <v>75305000</v>
      </c>
    </row>
    <row spans="1:5" r="16">
      <c t="s" s="3" r="A16">
        <v>266</v>
      </c>
      <c t="s" s="3" r="D16">
        <v>54</v>
      </c>
      <c t="n" s="4" r="E16">
        <v>15295000</v>
      </c>
    </row>
    <row spans="1:5" r="17">
      <c t="s" s="3" r="A17">
        <v>268</v>
      </c>
      <c t="n" s="4" r="B17">
        <v>-124000</v>
      </c>
      <c t="n" s="4" r="C17">
        <v>-15956000</v>
      </c>
      <c t="n" s="7" r="D17">
        <v>-1035000</v>
      </c>
      <c t="n" s="4" r="E17">
        <v>-16375000</v>
      </c>
    </row>
    <row spans="1:5" r="18">
      <c t="s" s="3" r="A18">
        <v>269</v>
      </c>
      <c t="n" s="4" r="B18">
        <v>-51000</v>
      </c>
      <c t="n" s="4" r="C18">
        <v>-6460000</v>
      </c>
      <c t="n" s="4" r="D18">
        <v>-453000</v>
      </c>
      <c t="n" s="4" r="E18">
        <v>-6990000</v>
      </c>
    </row>
    <row spans="1:5" r="19">
      <c t="s" s="3" r="A19">
        <v>101</v>
      </c>
      <c t="n" s="7" r="B19">
        <v>-73000</v>
      </c>
      <c t="n" s="7" r="C19">
        <v>-9496000</v>
      </c>
      <c t="n" s="7" r="D19">
        <v>-582000</v>
      </c>
      <c t="n" s="7" r="E19">
        <v>-938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0</v>
      </c>
      <c t="s" s="2" r="B1">
        <v>271</v>
      </c>
      <c t="s" s="2" r="C1">
        <v>248</v>
      </c>
    </row>
    <row spans="1:3" r="2">
      <c t="s" s="3" r="A2">
        <v>272</v>
      </c>
    </row>
    <row spans="1:3" r="3">
      <c t="s" s="3" r="A3">
        <v>273</v>
      </c>
      <c t="s" s="3" r="B3">
        <v>274</v>
      </c>
    </row>
    <row spans="1:3" r="4">
      <c t="s" s="3" r="A4">
        <v>275</v>
      </c>
    </row>
    <row spans="1:3" r="5">
      <c t="s" s="3" r="A5">
        <v>273</v>
      </c>
      <c t="s" s="3" r="B5">
        <v>276</v>
      </c>
    </row>
    <row spans="1:3" r="6">
      <c t="s" s="3" r="A6">
        <v>277</v>
      </c>
    </row>
    <row spans="1:3" r="7">
      <c t="s" s="3" r="A7">
        <v>273</v>
      </c>
      <c t="s" s="3" r="B7">
        <v>278</v>
      </c>
    </row>
    <row spans="1:3" r="8">
      <c t="s" s="3" r="A8">
        <v>279</v>
      </c>
    </row>
    <row spans="1:3" r="9">
      <c t="s" s="3" r="A9">
        <v>273</v>
      </c>
      <c t="s" s="3" r="B9">
        <v>280</v>
      </c>
    </row>
    <row spans="1:3" r="10">
      <c t="s" s="3" r="A10">
        <v>281</v>
      </c>
    </row>
    <row spans="1:3" r="11">
      <c t="s" s="3" r="A11">
        <v>282</v>
      </c>
      <c t="n" s="7" r="C11">
        <v>5</v>
      </c>
    </row>
    <row spans="1:3" r="12">
      <c t="s" s="3" r="A12">
        <v>283</v>
      </c>
      <c t="n" s="10" r="C12">
        <v>90.8</v>
      </c>
    </row>
    <row spans="1:3" r="13">
      <c t="s" s="3" r="A13">
        <v>284</v>
      </c>
      <c t="s" s="3" r="C13">
        <v>285</v>
      </c>
    </row>
    <row spans="1:3" r="14">
      <c t="s" s="3" r="A14">
        <v>286</v>
      </c>
      <c t="s" s="3" r="C14">
        <v>287</v>
      </c>
    </row>
    <row spans="1:3" r="15">
      <c t="s" s="3" r="A15">
        <v>288</v>
      </c>
    </row>
    <row spans="1:3" r="16">
      <c t="s" s="3" r="A16">
        <v>252</v>
      </c>
      <c t="n" s="10" r="C16">
        <v>4.2</v>
      </c>
    </row>
    <row spans="1:3" r="17">
      <c t="s" s="3" r="A17">
        <v>286</v>
      </c>
      <c t="s" s="3" r="C17">
        <v>289</v>
      </c>
    </row>
    <row spans="1:3" r="18">
      <c t="s" s="3" r="A18">
        <v>290</v>
      </c>
      <c t="n" s="7" r="B18">
        <v>100</v>
      </c>
    </row>
    <row spans="1:3" r="19">
      <c t="s" s="3" r="A19">
        <v>291</v>
      </c>
      <c t="n" s="9" r="B19">
        <v>1.25</v>
      </c>
    </row>
    <row spans="1:3" r="20">
      <c t="s" s="3" r="A20">
        <v>292</v>
      </c>
      <c t="n" s="11" r="B20">
        <v>2.5</v>
      </c>
    </row>
    <row spans="1:3" r="21">
      <c t="s" s="3" r="A21">
        <v>293</v>
      </c>
      <c t="n" s="7" r="B21">
        <v>100</v>
      </c>
    </row>
    <row spans="1:3" r="22">
      <c t="s" s="3" r="A22">
        <v>294</v>
      </c>
      <c t="n" s="10" r="C22">
        <v>4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5</v>
      </c>
      <c t="s" s="2" r="B1">
        <v>2</v>
      </c>
      <c t="s" s="2" r="C1">
        <v>31</v>
      </c>
    </row>
    <row spans="1:3" r="2">
      <c t="s" s="6" r="A2">
        <v>296</v>
      </c>
    </row>
    <row spans="1:3" r="3">
      <c t="s" s="3" r="A3">
        <v>297</v>
      </c>
      <c t="n" s="7" r="B3">
        <v>5000000</v>
      </c>
      <c t="n" s="7" r="C3">
        <v>13000000</v>
      </c>
    </row>
    <row spans="1:3" r="4">
      <c t="s" s="3" r="A4">
        <v>298</v>
      </c>
      <c t="n" s="4" r="B4">
        <v>0</v>
      </c>
      <c t="n" s="4" r="C4">
        <v>0</v>
      </c>
    </row>
    <row spans="1:3" r="5">
      <c t="n" s="7" r="B5">
        <v>5000000</v>
      </c>
      <c t="n" s="7" r="C5">
        <v>13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299</v>
      </c>
      <c t="s" s="2" r="B1">
        <v>300</v>
      </c>
      <c t="s" s="2" r="C1">
        <v>79</v>
      </c>
      <c t="s" s="2" r="E1">
        <v>1</v>
      </c>
    </row>
    <row spans="1:8" r="2">
      <c t="s" s="2" r="B2">
        <v>301</v>
      </c>
      <c t="s" s="2" r="C2">
        <v>2</v>
      </c>
      <c t="s" s="2" r="D2">
        <v>80</v>
      </c>
      <c t="s" s="2" r="E2">
        <v>2</v>
      </c>
      <c t="s" s="2" r="F2">
        <v>80</v>
      </c>
      <c t="s" s="2" r="G2">
        <v>302</v>
      </c>
      <c t="s" s="2" r="H2">
        <v>303</v>
      </c>
    </row>
    <row spans="1:8" r="3">
      <c t="s" s="3" r="A3">
        <v>304</v>
      </c>
    </row>
    <row spans="1:8" r="4">
      <c t="s" s="3" r="A4">
        <v>305</v>
      </c>
      <c t="n" s="8" r="B4">
        <v>0.06</v>
      </c>
    </row>
    <row spans="1:8" r="5">
      <c t="s" s="3" r="A5">
        <v>306</v>
      </c>
      <c t="n" s="10" r="B5">
        <v>2.1</v>
      </c>
    </row>
    <row spans="1:8" r="6">
      <c t="s" s="3" r="A6">
        <v>307</v>
      </c>
    </row>
    <row spans="1:8" r="7">
      <c t="s" s="3" r="A7">
        <v>308</v>
      </c>
      <c t="n" s="4" r="C7">
        <v>1140082</v>
      </c>
      <c t="n" s="4" r="E7">
        <v>1140082</v>
      </c>
    </row>
    <row spans="1:8" r="8">
      <c t="s" s="3" r="A8">
        <v>309</v>
      </c>
      <c t="n" s="7" r="G8">
        <v>50</v>
      </c>
      <c t="n" s="7" r="H8">
        <v>30</v>
      </c>
    </row>
    <row spans="1:8" r="9">
      <c t="s" s="3" r="A9">
        <v>310</v>
      </c>
      <c t="n" s="4" r="E9">
        <v>752438</v>
      </c>
      <c t="n" s="4" r="F9">
        <v>866410</v>
      </c>
    </row>
    <row spans="1:8" r="10">
      <c t="s" s="3" r="A10">
        <v>311</v>
      </c>
      <c t="n" s="10" r="E10">
        <v>11.7</v>
      </c>
      <c t="n" s="10" r="F10">
        <v>10.3</v>
      </c>
    </row>
    <row spans="1:8" r="11">
      <c t="s" s="3" r="A11">
        <v>312</v>
      </c>
      <c t="n" s="8" r="E11">
        <v>15.52</v>
      </c>
      <c t="n" s="8" r="F11">
        <v>11.87</v>
      </c>
    </row>
    <row spans="1:8" r="12">
      <c t="s" s="3" r="A12">
        <v>313</v>
      </c>
      <c t="n" s="10" r="C12">
        <v>33.2</v>
      </c>
      <c t="n" s="10" r="E12">
        <v>33.2</v>
      </c>
    </row>
    <row spans="1:8" r="13">
      <c t="s" s="3" r="A13">
        <v>305</v>
      </c>
      <c t="n" s="8" r="C13">
        <v>0.06</v>
      </c>
      <c t="n" s="8" r="D13">
        <v>0.05</v>
      </c>
      <c t="n" s="8" r="E13">
        <v>0.18</v>
      </c>
      <c t="n" s="8" r="F13">
        <v>0.1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14</v>
      </c>
      <c t="s" s="2" r="B1">
        <v>1</v>
      </c>
    </row>
    <row spans="1:3" r="2">
      <c t="s" s="2" r="B2">
        <v>2</v>
      </c>
      <c t="s" s="2" r="C2">
        <v>80</v>
      </c>
    </row>
    <row spans="1:3" r="3">
      <c t="s" s="3" r="A3">
        <v>315</v>
      </c>
    </row>
    <row spans="1:3" r="4">
      <c t="s" s="3" r="A4">
        <v>316</v>
      </c>
      <c t="s" s="3" r="B4">
        <v>317</v>
      </c>
      <c t="s" s="3" r="C4">
        <v>318</v>
      </c>
    </row>
    <row spans="1:3" r="5">
      <c t="s" s="3" r="A5">
        <v>319</v>
      </c>
      <c t="n" s="8" r="B5">
        <v>0.06</v>
      </c>
      <c t="n" s="8" r="C5">
        <v>0.05</v>
      </c>
    </row>
    <row spans="1:3" r="6">
      <c t="s" s="3" r="A6">
        <v>320</v>
      </c>
      <c t="s" s="3" r="B6">
        <v>321</v>
      </c>
      <c t="s" s="3" r="C6">
        <v>322</v>
      </c>
    </row>
    <row spans="1:3" r="7">
      <c t="s" s="3" r="A7">
        <v>323</v>
      </c>
      <c t="n" s="7" r="B7">
        <v>2082</v>
      </c>
      <c t="n" s="7" r="C7">
        <v>1798</v>
      </c>
    </row>
    <row spans="1:3" r="8">
      <c t="s" s="3" r="A8">
        <v>324</v>
      </c>
      <c t="s" s="3" r="B8">
        <v>325</v>
      </c>
      <c t="s" s="3" r="C8">
        <v>326</v>
      </c>
    </row>
    <row spans="1:3" r="9">
      <c t="s" s="3" r="A9">
        <v>327</v>
      </c>
    </row>
    <row spans="1:3" r="10">
      <c t="s" s="3" r="A10">
        <v>316</v>
      </c>
      <c t="s" s="3" r="B10">
        <v>328</v>
      </c>
      <c t="s" s="3" r="C10">
        <v>329</v>
      </c>
    </row>
    <row spans="1:3" r="11">
      <c t="s" s="3" r="A11">
        <v>319</v>
      </c>
      <c t="n" s="8" r="B11">
        <v>0.06</v>
      </c>
      <c t="n" s="8" r="C11">
        <v>0.05</v>
      </c>
    </row>
    <row spans="1:3" r="12">
      <c t="s" s="3" r="A12">
        <v>320</v>
      </c>
      <c t="s" s="3" r="B12">
        <v>330</v>
      </c>
      <c t="s" s="3" r="C12">
        <v>331</v>
      </c>
    </row>
    <row spans="1:3" r="13">
      <c t="s" s="3" r="A13">
        <v>323</v>
      </c>
      <c t="n" s="7" r="B13">
        <v>2090</v>
      </c>
      <c t="n" s="7" r="C13">
        <v>1798</v>
      </c>
    </row>
    <row spans="1:3" r="14">
      <c t="s" s="3" r="A14">
        <v>324</v>
      </c>
      <c t="s" s="3" r="B14">
        <v>332</v>
      </c>
      <c t="s" s="3" r="C14">
        <v>333</v>
      </c>
    </row>
    <row spans="1:3" r="15">
      <c t="s" s="3" r="A15">
        <v>334</v>
      </c>
    </row>
    <row spans="1:3" r="16">
      <c t="s" s="3" r="A16">
        <v>316</v>
      </c>
      <c t="s" s="3" r="B16">
        <v>335</v>
      </c>
      <c t="s" s="3" r="C16">
        <v>336</v>
      </c>
    </row>
    <row spans="1:3" r="17">
      <c t="s" s="3" r="A17">
        <v>319</v>
      </c>
      <c t="n" s="8" r="B17">
        <v>0.06</v>
      </c>
      <c t="n" s="8" r="C17">
        <v>0.05</v>
      </c>
    </row>
    <row spans="1:3" r="18">
      <c t="s" s="3" r="A18">
        <v>320</v>
      </c>
      <c t="s" s="3" r="B18">
        <v>337</v>
      </c>
      <c t="s" s="3" r="C18">
        <v>338</v>
      </c>
    </row>
    <row spans="1:3" r="19">
      <c t="s" s="3" r="A19">
        <v>323</v>
      </c>
      <c t="n" s="7" r="B19">
        <v>2108</v>
      </c>
      <c t="n" s="7" r="C19">
        <v>1778</v>
      </c>
    </row>
    <row spans="1:3" r="20">
      <c t="s" s="3" r="A20">
        <v>324</v>
      </c>
      <c t="s" s="3" r="B20">
        <v>339</v>
      </c>
      <c t="s" s="3" r="C20">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80</v>
      </c>
    </row>
    <row spans="1:3" r="3">
      <c t="s" s="3" r="A3">
        <v>342</v>
      </c>
    </row>
    <row spans="1:3" r="4">
      <c t="s" s="3" r="A4">
        <v>240</v>
      </c>
      <c t="n" s="4" r="B4">
        <v>66</v>
      </c>
    </row>
    <row spans="1:3" r="5">
      <c t="s" s="3" r="A5">
        <v>343</v>
      </c>
    </row>
    <row spans="1:3" r="6">
      <c t="s" s="3" r="A6">
        <v>240</v>
      </c>
      <c t="n" s="4" r="B6">
        <v>1</v>
      </c>
    </row>
    <row spans="1:3" r="7">
      <c t="s" s="3" r="A7">
        <v>344</v>
      </c>
    </row>
    <row spans="1:3" r="8">
      <c t="s" s="3" r="A8">
        <v>240</v>
      </c>
      <c t="n" s="4" r="B8">
        <v>79</v>
      </c>
    </row>
    <row spans="1:3" r="9">
      <c t="s" s="3" r="A9">
        <v>244</v>
      </c>
    </row>
    <row spans="1:3" r="10">
      <c t="s" s="3" r="A10">
        <v>240</v>
      </c>
      <c t="n" s="4" r="B10">
        <v>146</v>
      </c>
    </row>
    <row spans="1:3" r="11">
      <c t="s" s="3" r="A11">
        <v>345</v>
      </c>
      <c t="n" s="4" r="C11">
        <v>3</v>
      </c>
    </row>
    <row spans="1:3" r="12">
      <c t="s" s="3" r="A12">
        <v>346</v>
      </c>
      <c t="n" s="4" r="B12">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9</v>
      </c>
      <c t="s" s="2" r="D1">
        <v>1</v>
      </c>
    </row>
    <row spans="1:5" r="2">
      <c t="s" s="2" r="B2">
        <v>2</v>
      </c>
      <c t="s" s="2" r="C2">
        <v>80</v>
      </c>
      <c t="s" s="2" r="D2">
        <v>2</v>
      </c>
      <c t="s" s="2" r="E2">
        <v>80</v>
      </c>
    </row>
    <row spans="1:5" r="3">
      <c t="s" s="3" r="A3">
        <v>348</v>
      </c>
    </row>
    <row spans="1:5" r="4">
      <c t="s" s="6" r="A4">
        <v>81</v>
      </c>
    </row>
    <row spans="1:5" r="5">
      <c t="s" s="3" r="A5">
        <v>265</v>
      </c>
      <c t="n" s="7" r="B5">
        <v>75815000</v>
      </c>
      <c t="n" s="7" r="C5">
        <v>69674000</v>
      </c>
      <c t="n" s="7" r="D5">
        <v>254819000</v>
      </c>
      <c t="n" s="7" r="E5">
        <v>234441000</v>
      </c>
    </row>
    <row spans="1:5" r="6">
      <c t="s" s="6" r="A6">
        <v>349</v>
      </c>
    </row>
    <row spans="1:5" r="7">
      <c t="s" s="3" r="A7">
        <v>350</v>
      </c>
      <c t="n" s="4" r="B7">
        <v>12785000</v>
      </c>
      <c t="n" s="4" r="C7">
        <v>10271000</v>
      </c>
      <c t="n" s="4" r="D7">
        <v>55562000</v>
      </c>
      <c t="n" s="4" r="E7">
        <v>46959000</v>
      </c>
    </row>
    <row spans="1:5" r="8">
      <c t="s" s="6" r="A8">
        <v>351</v>
      </c>
    </row>
    <row spans="1:5" r="9">
      <c t="s" s="3" r="A9">
        <v>352</v>
      </c>
      <c t="n" s="4" r="B9">
        <v>6376000</v>
      </c>
      <c t="n" s="4" r="C9">
        <v>4728000</v>
      </c>
      <c t="n" s="4" r="D9">
        <v>13646000</v>
      </c>
      <c t="n" s="4" r="E9">
        <v>9563000</v>
      </c>
    </row>
    <row spans="1:5" r="10">
      <c t="s" s="3" r="A10">
        <v>353</v>
      </c>
    </row>
    <row spans="1:5" r="11">
      <c t="s" s="6" r="A11">
        <v>81</v>
      </c>
    </row>
    <row spans="1:5" r="12">
      <c t="s" s="3" r="A12">
        <v>265</v>
      </c>
      <c t="n" s="4" r="B12">
        <v>3965000</v>
      </c>
      <c t="n" s="4" r="C12">
        <v>3517000</v>
      </c>
      <c t="n" s="4" r="D12">
        <v>12103000</v>
      </c>
      <c t="n" s="4" r="E12">
        <v>11360000</v>
      </c>
    </row>
    <row spans="1:5" r="13">
      <c t="s" s="6" r="A13">
        <v>349</v>
      </c>
    </row>
    <row spans="1:5" r="14">
      <c t="s" s="3" r="A14">
        <v>350</v>
      </c>
      <c t="n" s="4" r="B14">
        <v>3965000</v>
      </c>
      <c t="n" s="4" r="C14">
        <v>3517000</v>
      </c>
      <c t="n" s="4" r="D14">
        <v>12103000</v>
      </c>
      <c t="n" s="4" r="E14">
        <v>11360000</v>
      </c>
    </row>
    <row spans="1:5" r="15">
      <c t="s" s="3" r="A15">
        <v>354</v>
      </c>
    </row>
    <row spans="1:5" r="16">
      <c t="s" s="6" r="A16">
        <v>81</v>
      </c>
    </row>
    <row spans="1:5" r="17">
      <c t="s" s="3" r="A17">
        <v>265</v>
      </c>
      <c t="n" s="4" r="B17">
        <v>512000</v>
      </c>
      <c t="n" s="4" r="C17">
        <v>604000</v>
      </c>
      <c t="n" s="4" r="D17">
        <v>1763000</v>
      </c>
      <c t="n" s="4" r="E17">
        <v>1354000</v>
      </c>
    </row>
    <row spans="1:5" r="18">
      <c t="s" s="6" r="A18">
        <v>349</v>
      </c>
    </row>
    <row spans="1:5" r="19">
      <c t="s" s="3" r="A19">
        <v>355</v>
      </c>
      <c t="n" s="4" r="B19">
        <v>512000</v>
      </c>
      <c t="n" s="4" r="C19">
        <v>604000</v>
      </c>
      <c t="n" s="4" r="D19">
        <v>1763000</v>
      </c>
      <c t="n" s="4" r="E19">
        <v>1354000</v>
      </c>
    </row>
    <row spans="1:5" r="20">
      <c t="s" s="3" r="A20">
        <v>356</v>
      </c>
    </row>
    <row spans="1:5" r="21">
      <c t="s" s="6" r="A21">
        <v>351</v>
      </c>
    </row>
    <row spans="1:5" r="22">
      <c t="s" s="3" r="A22">
        <v>352</v>
      </c>
      <c t="n" s="7" r="B22">
        <v>97000</v>
      </c>
      <c t="n" s="4" r="C22">
        <v>112000</v>
      </c>
      <c t="n" s="4" r="D22">
        <v>723000</v>
      </c>
      <c t="n" s="4" r="E22">
        <v>1013000</v>
      </c>
    </row>
    <row spans="1:5" r="23">
      <c t="s" s="3" r="A23">
        <v>174</v>
      </c>
    </row>
    <row spans="1:5" r="24">
      <c t="s" s="6" r="A24">
        <v>351</v>
      </c>
    </row>
    <row spans="1:5" r="25">
      <c t="s" s="3" r="A25">
        <v>352</v>
      </c>
      <c t="s" s="3" r="B25">
        <v>54</v>
      </c>
      <c t="n" s="4" r="C25">
        <v>573000</v>
      </c>
      <c t="n" s="4" r="D25">
        <v>225000</v>
      </c>
      <c t="n" s="4" r="E25">
        <v>1199000</v>
      </c>
    </row>
    <row spans="1:5" r="26">
      <c t="s" s="3" r="A26">
        <v>265</v>
      </c>
      <c t="n" s="7" r="B26">
        <v>80292000</v>
      </c>
      <c t="n" s="4" r="C26">
        <v>73795000</v>
      </c>
      <c t="n" s="4" r="D26">
        <v>268685000</v>
      </c>
      <c t="n" s="4" r="E26">
        <v>247155000</v>
      </c>
    </row>
    <row spans="1:5" r="27">
      <c t="s" s="3" r="A27">
        <v>350</v>
      </c>
      <c t="n" s="4" r="B27">
        <v>16750000</v>
      </c>
      <c t="n" s="4" r="C27">
        <v>13788000</v>
      </c>
      <c t="n" s="4" r="D27">
        <v>67665000</v>
      </c>
      <c t="n" s="4" r="E27">
        <v>58319000</v>
      </c>
    </row>
    <row spans="1:5" r="28">
      <c t="s" s="3" r="A28">
        <v>357</v>
      </c>
      <c t="n" s="4" r="B28">
        <v>-2312000</v>
      </c>
      <c t="n" s="4" r="C28">
        <v>-1990000</v>
      </c>
      <c t="n" s="4" r="D28">
        <v>-6352000</v>
      </c>
      <c t="n" s="4" r="E28">
        <v>-5658000</v>
      </c>
    </row>
    <row spans="1:5" r="29">
      <c t="s" s="3" r="A29">
        <v>90</v>
      </c>
      <c t="n" s="4" r="B29">
        <v>-7442000</v>
      </c>
      <c t="n" s="4" r="C29">
        <v>-5352000</v>
      </c>
      <c t="n" s="4" r="D29">
        <v>-21334000</v>
      </c>
      <c t="n" s="4" r="E29">
        <v>-17424000</v>
      </c>
    </row>
    <row spans="1:5" r="30">
      <c t="s" s="3" r="A30">
        <v>91</v>
      </c>
      <c t="n" s="4" r="B30">
        <v>-3241000</v>
      </c>
      <c t="n" s="4" r="C30">
        <v>-2693000</v>
      </c>
      <c t="n" s="4" r="D30">
        <v>-9347000</v>
      </c>
      <c t="n" s="4" r="E30">
        <v>-7918000</v>
      </c>
    </row>
    <row spans="1:5" r="31">
      <c t="s" s="3" r="A31">
        <v>92</v>
      </c>
      <c t="n" s="4" r="B31">
        <v>-112000</v>
      </c>
      <c t="n" s="4" r="C31">
        <v>-395000</v>
      </c>
      <c t="n" s="4" r="D31">
        <v>-627000</v>
      </c>
      <c t="n" s="4" r="E31">
        <v>-924000</v>
      </c>
    </row>
    <row spans="1:5" r="32">
      <c t="s" s="3" r="A32">
        <v>96</v>
      </c>
      <c t="n" s="4" r="B32">
        <v>-188000</v>
      </c>
      <c t="n" s="4" r="C32">
        <v>-297000</v>
      </c>
      <c t="n" s="4" r="D32">
        <v>-588000</v>
      </c>
      <c t="n" s="4" r="E32">
        <v>-881000</v>
      </c>
    </row>
    <row spans="1:5" r="33">
      <c t="s" s="3" r="A33">
        <v>358</v>
      </c>
      <c t="n" s="4" r="B33">
        <v>9000</v>
      </c>
      <c t="n" s="4" r="C33">
        <v>5000</v>
      </c>
      <c t="n" s="4" r="D33">
        <v>40000</v>
      </c>
      <c t="n" s="4" r="E33">
        <v>25000</v>
      </c>
    </row>
    <row spans="1:5" r="34">
      <c t="s" s="3" r="A34">
        <v>98</v>
      </c>
      <c t="n" s="4" r="B34">
        <v>3976000</v>
      </c>
      <c t="n" s="4" r="C34">
        <v>3670000</v>
      </c>
      <c t="n" s="4" r="D34">
        <v>31220000</v>
      </c>
      <c t="n" s="4" r="E34">
        <v>26893000</v>
      </c>
    </row>
    <row spans="1:5" r="35">
      <c t="s" s="3" r="A35">
        <v>352</v>
      </c>
      <c t="n" s="7" r="B35">
        <v>6473000</v>
      </c>
      <c t="n" s="7" r="C35">
        <v>5413000</v>
      </c>
      <c t="n" s="7" r="D35">
        <v>14594000</v>
      </c>
      <c t="n" s="7" r="E35">
        <v>1177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1</v>
      </c>
    </row>
    <row spans="1:3" r="2">
      <c t="s" s="3" r="A2">
        <v>360</v>
      </c>
    </row>
    <row spans="1:3" r="3">
      <c t="s" s="3" r="A3">
        <v>361</v>
      </c>
      <c t="n" s="7" r="B3">
        <v>155146</v>
      </c>
      <c t="n" s="7" r="C3">
        <v>155757</v>
      </c>
    </row>
    <row spans="1:3" r="4">
      <c t="s" s="3" r="A4">
        <v>362</v>
      </c>
    </row>
    <row spans="1:3" r="5">
      <c t="s" s="3" r="A5">
        <v>361</v>
      </c>
      <c t="n" s="4" r="B5">
        <v>1910</v>
      </c>
      <c t="n" s="4" r="C5">
        <v>2151</v>
      </c>
    </row>
    <row spans="1:3" r="6">
      <c t="s" s="3" r="A6">
        <v>174</v>
      </c>
    </row>
    <row spans="1:3" r="7">
      <c t="s" s="3" r="A7">
        <v>361</v>
      </c>
      <c t="n" s="4" r="B7">
        <v>250</v>
      </c>
      <c t="n" s="4" r="C7">
        <v>15119</v>
      </c>
    </row>
    <row spans="1:3" r="8">
      <c t="s" s="3" r="A8">
        <v>356</v>
      </c>
    </row>
    <row spans="1:3" r="9">
      <c t="s" s="3" r="A9">
        <v>361</v>
      </c>
      <c t="n" s="4" r="B9">
        <v>13633</v>
      </c>
      <c t="n" s="4" r="C9">
        <v>16711</v>
      </c>
    </row>
    <row spans="1:3" r="10">
      <c t="s" s="3" r="A10">
        <v>363</v>
      </c>
      <c t="n" s="4" r="B10">
        <v>17540</v>
      </c>
      <c t="n" s="4" r="C10">
        <v>28829</v>
      </c>
    </row>
    <row spans="1:3" r="11">
      <c t="s" s="3" r="A11">
        <v>361</v>
      </c>
      <c t="n" s="7" r="B11">
        <v>188479</v>
      </c>
      <c t="n" s="7" r="C11">
        <v>2185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80</v>
      </c>
    </row>
    <row spans="1:3" r="3">
      <c t="s" s="3" r="A3">
        <v>365</v>
      </c>
    </row>
    <row spans="1:3" r="4">
      <c t="s" s="3" r="A4">
        <v>366</v>
      </c>
      <c t="s" s="3" r="B4">
        <v>367</v>
      </c>
    </row>
    <row spans="1:3" r="5">
      <c t="s" s="3" r="A5">
        <v>368</v>
      </c>
    </row>
    <row spans="1:3" r="6">
      <c t="s" s="3" r="A6">
        <v>369</v>
      </c>
      <c t="n" s="4" r="B6">
        <v>104567</v>
      </c>
    </row>
    <row spans="1:3" r="7">
      <c t="s" s="3" r="A7">
        <v>370</v>
      </c>
    </row>
    <row spans="1:3" r="8">
      <c t="s" s="3" r="A8">
        <v>366</v>
      </c>
      <c t="s" s="3" r="B8">
        <v>371</v>
      </c>
    </row>
    <row spans="1:3" r="9">
      <c t="s" s="3" r="A9">
        <v>372</v>
      </c>
    </row>
    <row spans="1:3" r="10">
      <c t="s" s="3" r="A10">
        <v>369</v>
      </c>
      <c t="n" s="4" r="B10">
        <v>54095</v>
      </c>
    </row>
    <row spans="1:3" r="11">
      <c t="s" s="3" r="A11">
        <v>373</v>
      </c>
    </row>
    <row spans="1:3" r="12">
      <c t="s" s="3" r="A12">
        <v>366</v>
      </c>
      <c t="s" s="3" r="B12">
        <v>367</v>
      </c>
    </row>
    <row spans="1:3" r="13">
      <c t="s" s="3" r="A13">
        <v>374</v>
      </c>
    </row>
    <row spans="1:3" r="14">
      <c t="s" s="3" r="A14">
        <v>369</v>
      </c>
      <c t="n" s="4" r="B14">
        <v>100000</v>
      </c>
    </row>
    <row spans="1:3" r="15">
      <c t="s" s="3" r="A15">
        <v>375</v>
      </c>
    </row>
    <row spans="1:3" r="16">
      <c t="s" s="3" r="A16">
        <v>376</v>
      </c>
      <c t="s" s="3" r="B16">
        <v>377</v>
      </c>
    </row>
    <row spans="1:3" r="17">
      <c t="s" s="3" r="A17">
        <v>378</v>
      </c>
    </row>
    <row spans="1:3" r="18">
      <c t="s" s="3" r="A18">
        <v>369</v>
      </c>
      <c t="n" s="4" r="B18">
        <v>325000</v>
      </c>
    </row>
    <row spans="1:3" r="19">
      <c t="s" s="3" r="A19">
        <v>379</v>
      </c>
    </row>
    <row spans="1:3" r="20">
      <c t="s" s="3" r="A20">
        <v>376</v>
      </c>
      <c t="s" s="3" r="B20">
        <v>377</v>
      </c>
    </row>
    <row spans="1:3" r="21">
      <c t="s" s="3" r="A21">
        <v>380</v>
      </c>
    </row>
    <row spans="1:3" r="22">
      <c t="s" s="3" r="A22">
        <v>369</v>
      </c>
      <c t="n" s="4" r="B22">
        <v>300000</v>
      </c>
    </row>
    <row spans="1:3" r="23">
      <c t="s" s="3" r="A23">
        <v>381</v>
      </c>
    </row>
    <row spans="1:3" r="24">
      <c t="s" s="3" r="A24">
        <v>382</v>
      </c>
      <c t="n" s="4" r="B24">
        <v>265448</v>
      </c>
    </row>
    <row spans="1:3" r="25">
      <c t="s" s="3" r="A25">
        <v>308</v>
      </c>
      <c t="n" s="4" r="B25">
        <v>1140082</v>
      </c>
    </row>
    <row spans="1:3" r="26">
      <c t="s" s="3" r="A26">
        <v>383</v>
      </c>
      <c t="n" s="4" r="B26">
        <v>2099854</v>
      </c>
    </row>
    <row spans="1:3" r="27">
      <c t="s" s="3" r="A27">
        <v>384</v>
      </c>
      <c t="n" s="4" r="B27">
        <v>883662</v>
      </c>
    </row>
    <row spans="1:3" r="28">
      <c t="s" s="3" r="A28">
        <v>307</v>
      </c>
    </row>
    <row spans="1:3" r="29">
      <c t="s" s="3" r="A29">
        <v>308</v>
      </c>
      <c t="n" s="4" r="B29">
        <v>1140082</v>
      </c>
    </row>
    <row spans="1:3" r="30">
      <c t="s" s="3" r="A30">
        <v>385</v>
      </c>
      <c t="n" s="10" r="B30">
        <v>2.8</v>
      </c>
      <c t="n" s="10" r="C30">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80</v>
      </c>
    </row>
    <row spans="1:3" r="3">
      <c t="s" s="3" r="A3">
        <v>387</v>
      </c>
      <c t="s" s="3" r="B3">
        <v>388</v>
      </c>
      <c t="s" s="3" r="C3">
        <v>388</v>
      </c>
    </row>
    <row spans="1:3" r="4">
      <c t="s" s="6" r="A4">
        <v>389</v>
      </c>
    </row>
    <row spans="1:3" r="5">
      <c t="s" s="3" r="A5">
        <v>390</v>
      </c>
      <c t="s" s="3" r="B5">
        <v>391</v>
      </c>
      <c t="s" s="3" r="C5">
        <v>391</v>
      </c>
    </row>
    <row spans="1:3" r="6">
      <c t="s" s="3" r="A6">
        <v>392</v>
      </c>
      <c t="s" s="3" r="B6">
        <v>393</v>
      </c>
      <c t="s" s="3" r="C6">
        <v>394</v>
      </c>
    </row>
    <row spans="1:3" r="7">
      <c t="s" s="3" r="A7">
        <v>97</v>
      </c>
      <c t="s" s="3" r="B7">
        <v>287</v>
      </c>
      <c t="s" s="3" r="C7">
        <v>395</v>
      </c>
    </row>
    <row spans="1:3" r="8">
      <c t="s" s="3" r="A8">
        <v>396</v>
      </c>
      <c t="s" s="3" r="B8">
        <v>397</v>
      </c>
      <c t="s" s="3" r="C8">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6" r="A3">
        <v>81</v>
      </c>
    </row>
    <row spans="1:5" r="4">
      <c t="s" s="3" r="A4">
        <v>82</v>
      </c>
      <c t="n" s="7" r="B4">
        <v>75249000</v>
      </c>
      <c t="n" s="7" r="C4">
        <v>69283000</v>
      </c>
      <c t="n" s="7" r="D4">
        <v>253085000</v>
      </c>
      <c t="n" s="7" r="E4">
        <v>232342000</v>
      </c>
    </row>
    <row spans="1:5" r="5">
      <c t="s" s="3" r="A5">
        <v>83</v>
      </c>
      <c t="n" s="4" r="B5">
        <v>3965000</v>
      </c>
      <c t="n" s="4" r="C5">
        <v>3517000</v>
      </c>
      <c t="n" s="4" r="D5">
        <v>12103000</v>
      </c>
      <c t="n" s="4" r="E5">
        <v>11360000</v>
      </c>
    </row>
    <row spans="1:5" r="6">
      <c t="s" s="3" r="A6">
        <v>84</v>
      </c>
      <c t="n" s="4" r="B6">
        <v>1078000</v>
      </c>
      <c t="n" s="4" r="C6">
        <v>995000</v>
      </c>
      <c t="n" s="4" r="D6">
        <v>3497000</v>
      </c>
      <c t="n" s="4" r="E6">
        <v>3453000</v>
      </c>
    </row>
    <row spans="1:5" r="7">
      <c t="s" s="3" r="A7">
        <v>85</v>
      </c>
      <c t="n" s="4" r="B7">
        <v>80292000</v>
      </c>
      <c t="n" s="4" r="C7">
        <v>73795000</v>
      </c>
      <c t="n" s="4" r="D7">
        <v>268685000</v>
      </c>
      <c t="n" s="4" r="E7">
        <v>247155000</v>
      </c>
    </row>
    <row spans="1:5" r="8">
      <c t="s" s="6" r="A8">
        <v>86</v>
      </c>
    </row>
    <row spans="1:5" r="9">
      <c t="s" s="3" r="A9">
        <v>87</v>
      </c>
      <c t="n" s="4" r="B9">
        <v>23709000</v>
      </c>
      <c t="n" s="4" r="C9">
        <v>22165000</v>
      </c>
      <c t="n" s="4" r="D9">
        <v>77971000</v>
      </c>
      <c t="n" s="4" r="E9">
        <v>73661000</v>
      </c>
    </row>
    <row spans="1:5" r="10">
      <c t="s" s="3" r="A10">
        <v>88</v>
      </c>
      <c t="n" s="4" r="B10">
        <v>39321000</v>
      </c>
      <c t="n" s="4" r="C10">
        <v>37238000</v>
      </c>
      <c t="n" s="4" r="D10">
        <v>121286000</v>
      </c>
      <c t="n" s="4" r="E10">
        <v>113821000</v>
      </c>
    </row>
    <row spans="1:5" r="11">
      <c t="s" s="3" r="A11">
        <v>89</v>
      </c>
      <c t="n" s="4" r="B11">
        <v>2312000</v>
      </c>
      <c t="n" s="4" r="C11">
        <v>1990000</v>
      </c>
      <c t="n" s="4" r="D11">
        <v>6352000</v>
      </c>
      <c t="n" s="4" r="E11">
        <v>5658000</v>
      </c>
    </row>
    <row spans="1:5" r="12">
      <c t="s" s="3" r="A12">
        <v>90</v>
      </c>
      <c t="n" s="4" r="B12">
        <v>7442000</v>
      </c>
      <c t="n" s="4" r="C12">
        <v>5352000</v>
      </c>
      <c t="n" s="4" r="D12">
        <v>21334000</v>
      </c>
      <c t="n" s="4" r="E12">
        <v>17424000</v>
      </c>
    </row>
    <row spans="1:5" r="13">
      <c t="s" s="3" r="A13">
        <v>91</v>
      </c>
      <c t="n" s="4" r="B13">
        <v>3241000</v>
      </c>
      <c t="n" s="4" r="C13">
        <v>2693000</v>
      </c>
      <c t="n" s="4" r="D13">
        <v>9347000</v>
      </c>
      <c t="n" s="4" r="E13">
        <v>7918000</v>
      </c>
    </row>
    <row spans="1:5" r="14">
      <c t="s" s="3" r="A14">
        <v>92</v>
      </c>
      <c t="n" s="4" r="B14">
        <v>112000</v>
      </c>
      <c t="n" s="4" r="C14">
        <v>395000</v>
      </c>
      <c t="n" s="4" r="D14">
        <v>627000</v>
      </c>
      <c t="n" s="4" r="E14">
        <v>924000</v>
      </c>
    </row>
    <row spans="1:5" r="15">
      <c t="s" s="3" r="A15">
        <v>93</v>
      </c>
      <c t="n" s="4" r="B15">
        <v>76137000</v>
      </c>
      <c t="n" s="4" r="C15">
        <v>69833000</v>
      </c>
      <c t="n" s="4" r="D15">
        <v>236917000</v>
      </c>
      <c t="n" s="4" r="E15">
        <v>219406000</v>
      </c>
    </row>
    <row spans="1:5" r="16">
      <c t="s" s="3" r="A16">
        <v>94</v>
      </c>
      <c t="n" s="4" r="B16">
        <v>4155000</v>
      </c>
      <c t="n" s="4" r="C16">
        <v>3962000</v>
      </c>
      <c t="n" s="4" r="D16">
        <v>31768000</v>
      </c>
      <c t="n" s="4" r="E16">
        <v>27749000</v>
      </c>
    </row>
    <row spans="1:5" r="17">
      <c t="s" s="6" r="A17">
        <v>95</v>
      </c>
    </row>
    <row spans="1:5" r="18">
      <c t="s" s="3" r="A18">
        <v>96</v>
      </c>
      <c t="n" s="4" r="B18">
        <v>-188000</v>
      </c>
      <c t="n" s="4" r="C18">
        <v>-297000</v>
      </c>
      <c t="n" s="4" r="D18">
        <v>-588000</v>
      </c>
      <c t="n" s="4" r="E18">
        <v>-881000</v>
      </c>
    </row>
    <row spans="1:5" r="19">
      <c t="s" s="3" r="A19">
        <v>97</v>
      </c>
      <c t="n" s="4" r="B19">
        <v>9000</v>
      </c>
      <c t="n" s="4" r="C19">
        <v>5000</v>
      </c>
      <c t="n" s="4" r="D19">
        <v>40000</v>
      </c>
      <c t="n" s="4" r="E19">
        <v>25000</v>
      </c>
    </row>
    <row spans="1:5" r="20">
      <c t="s" s="3" r="A20">
        <v>98</v>
      </c>
      <c t="n" s="4" r="B20">
        <v>3976000</v>
      </c>
      <c t="n" s="4" r="C20">
        <v>3670000</v>
      </c>
      <c t="n" s="4" r="D20">
        <v>31220000</v>
      </c>
      <c t="n" s="4" r="E20">
        <v>26893000</v>
      </c>
    </row>
    <row spans="1:5" r="21">
      <c t="s" s="3" r="A21">
        <v>99</v>
      </c>
      <c t="n" s="4" r="B21">
        <v>1338000</v>
      </c>
      <c t="n" s="4" r="C21">
        <v>1472000</v>
      </c>
      <c t="n" s="4" r="D21">
        <v>10145000</v>
      </c>
      <c t="n" s="4" r="E21">
        <v>9038000</v>
      </c>
    </row>
    <row spans="1:5" r="22">
      <c t="s" s="3" r="A22">
        <v>100</v>
      </c>
      <c t="n" s="4" r="B22">
        <v>2638000</v>
      </c>
      <c t="n" s="4" r="C22">
        <v>2198000</v>
      </c>
      <c t="n" s="4" r="D22">
        <v>21075000</v>
      </c>
      <c t="n" s="4" r="E22">
        <v>17855000</v>
      </c>
    </row>
    <row spans="1:5" r="23">
      <c t="s" s="3" r="A23">
        <v>101</v>
      </c>
      <c t="n" s="4" r="B23">
        <v>-73000</v>
      </c>
      <c t="n" s="4" r="C23">
        <v>-9496000</v>
      </c>
      <c t="n" s="4" r="D23">
        <v>-582000</v>
      </c>
      <c t="n" s="4" r="E23">
        <v>-9385000</v>
      </c>
    </row>
    <row spans="1:5" r="24">
      <c t="s" s="3" r="A24">
        <v>102</v>
      </c>
      <c t="n" s="7" r="B24">
        <v>2565000</v>
      </c>
      <c t="n" s="7" r="C24">
        <v>-7298000</v>
      </c>
      <c t="n" s="7" r="D24">
        <v>20493000</v>
      </c>
      <c t="n" s="7" r="E24">
        <v>8470000</v>
      </c>
    </row>
    <row spans="1:5" r="25">
      <c t="s" s="6" r="A25">
        <v>103</v>
      </c>
    </row>
    <row spans="1:5" r="26">
      <c t="s" s="3" r="A26">
        <v>104</v>
      </c>
      <c t="n" s="8" r="B26">
        <v>0.08</v>
      </c>
      <c t="n" s="8" r="C26">
        <v>0.06</v>
      </c>
      <c t="n" s="8" r="D26">
        <v>0.62</v>
      </c>
      <c t="n" s="8" r="E26">
        <v>0.51</v>
      </c>
    </row>
    <row spans="1:5" r="27">
      <c t="s" s="3" r="A27">
        <v>105</v>
      </c>
      <c t="n" s="4" r="B27">
        <v>0</v>
      </c>
      <c t="n" s="9" r="C27">
        <v>-0.27</v>
      </c>
      <c t="n" s="9" r="D27">
        <v>-0.02</v>
      </c>
      <c t="n" s="9" r="E27">
        <v>-0.27</v>
      </c>
    </row>
    <row spans="1:5" r="28">
      <c t="s" s="3" r="A28">
        <v>106</v>
      </c>
      <c t="n" s="9" r="B28">
        <v>0.08</v>
      </c>
      <c t="n" s="9" r="C28">
        <v>-0.21</v>
      </c>
      <c t="n" s="9" r="D28">
        <v>0.6</v>
      </c>
      <c t="n" s="9" r="E28">
        <v>0.24</v>
      </c>
    </row>
    <row spans="1:5" r="29">
      <c t="s" s="6" r="A29">
        <v>107</v>
      </c>
    </row>
    <row spans="1:5" r="30">
      <c t="s" s="3" r="A30">
        <v>104</v>
      </c>
      <c t="n" s="9" r="B30">
        <v>0.08</v>
      </c>
      <c t="n" s="9" r="C30">
        <v>0.06</v>
      </c>
      <c t="n" s="9" r="D30">
        <v>0.61</v>
      </c>
      <c t="n" s="9" r="E30">
        <v>0.51</v>
      </c>
    </row>
    <row spans="1:5" r="31">
      <c t="s" s="3" r="A31">
        <v>105</v>
      </c>
      <c t="n" s="4" r="B31">
        <v>0</v>
      </c>
      <c t="n" s="9" r="C31">
        <v>-0.27</v>
      </c>
      <c t="n" s="9" r="D31">
        <v>-0.02</v>
      </c>
      <c t="n" s="9" r="E31">
        <v>-0.27</v>
      </c>
    </row>
    <row spans="1:5" r="32">
      <c t="s" s="3" r="A32">
        <v>108</v>
      </c>
      <c t="n" s="8" r="B32">
        <v>0.08</v>
      </c>
      <c t="n" s="8" r="C32">
        <v>-0.21</v>
      </c>
      <c t="n" s="8" r="D32">
        <v>0.59</v>
      </c>
      <c t="n" s="8" r="E32">
        <v>0.24</v>
      </c>
    </row>
    <row spans="1:5" r="33">
      <c t="s" s="6" r="A33">
        <v>109</v>
      </c>
    </row>
    <row spans="1:5" r="34">
      <c t="s" s="3" r="A34">
        <v>110</v>
      </c>
      <c t="n" s="4" r="B34">
        <v>33989364</v>
      </c>
      <c t="n" s="4" r="C34">
        <v>34925592</v>
      </c>
      <c t="n" s="4" r="D34">
        <v>34183137</v>
      </c>
      <c t="n" s="4" r="E34">
        <v>35047458</v>
      </c>
    </row>
    <row spans="1:5" r="35">
      <c t="s" s="3" r="A35">
        <v>111</v>
      </c>
      <c t="n" s="4" r="B35">
        <v>34338440</v>
      </c>
      <c t="n" s="4" r="C35">
        <v>34925592</v>
      </c>
      <c t="n" s="4" r="D35">
        <v>34537553</v>
      </c>
      <c t="n" s="4" r="E35">
        <v>35567738</v>
      </c>
    </row>
    <row spans="1:5" r="36">
      <c t="s" s="3" r="A36">
        <v>112</v>
      </c>
      <c t="n" s="8" r="B36">
        <v>0.06</v>
      </c>
      <c t="n" s="8" r="C36">
        <v>0.05</v>
      </c>
      <c t="n" s="8" r="D36">
        <v>0.18</v>
      </c>
      <c t="n" s="8" r="E36">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80</v>
      </c>
    </row>
    <row spans="1:3" r="3">
      <c t="s" s="3" r="A3">
        <v>231</v>
      </c>
    </row>
    <row spans="1:3" r="4">
      <c t="s" s="3" r="A4">
        <v>387</v>
      </c>
      <c t="n" s="7" r="B4">
        <v>-362</v>
      </c>
      <c t="n" s="7" r="C4">
        <v>-5731</v>
      </c>
    </row>
    <row spans="1:3" r="5">
      <c t="s" s="3" r="A5">
        <v>390</v>
      </c>
      <c t="n" s="4" r="B5">
        <v>-47</v>
      </c>
      <c t="n" s="4" r="C5">
        <v>-737</v>
      </c>
    </row>
    <row spans="1:3" r="6">
      <c t="s" s="3" r="A6">
        <v>400</v>
      </c>
      <c t="n" s="4" r="B6">
        <v>-44</v>
      </c>
      <c t="n" s="4" r="C6">
        <v>-522</v>
      </c>
    </row>
    <row spans="1:3" r="7">
      <c t="n" s="7" r="B7">
        <v>-453</v>
      </c>
      <c t="n" s="7" r="C7">
        <v>-6990</v>
      </c>
    </row>
    <row spans="1:3" r="8">
      <c t="s" s="3" r="A8">
        <v>396</v>
      </c>
      <c t="s" s="3" r="B8">
        <v>401</v>
      </c>
      <c t="s" s="3" r="C8">
        <v>402</v>
      </c>
    </row>
    <row spans="1:3" r="9">
      <c t="n" s="7" r="B9">
        <v>10145</v>
      </c>
      <c t="n" s="7" r="C9">
        <v>9038</v>
      </c>
    </row>
    <row spans="1:3" r="10">
      <c t="s" s="3" r="A10">
        <v>396</v>
      </c>
      <c t="s" s="3" r="B10">
        <v>397</v>
      </c>
      <c t="s" s="3" r="C10">
        <v>3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9</v>
      </c>
      <c t="s" s="2" r="D1">
        <v>1</v>
      </c>
    </row>
    <row spans="1:5" r="2">
      <c t="s" s="2" r="B2">
        <v>2</v>
      </c>
      <c t="s" s="2" r="C2">
        <v>80</v>
      </c>
      <c t="s" s="2" r="D2">
        <v>2</v>
      </c>
      <c t="s" s="2" r="E2">
        <v>80</v>
      </c>
    </row>
    <row spans="1:5" r="3">
      <c t="s" s="3" r="A3">
        <v>404</v>
      </c>
    </row>
    <row spans="1:5" r="4">
      <c t="s" s="3" r="A4">
        <v>405</v>
      </c>
      <c t="n" s="4" r="C4">
        <v>379814</v>
      </c>
    </row>
    <row spans="1:5" r="5">
      <c t="s" s="3" r="A5">
        <v>405</v>
      </c>
      <c t="n" s="4" r="B5">
        <v>33853</v>
      </c>
      <c t="n" s="4" r="C5">
        <v>182515</v>
      </c>
      <c t="n" s="4" r="D5">
        <v>65367</v>
      </c>
      <c t="n" s="4" r="E5">
        <v>157373</v>
      </c>
    </row>
    <row spans="1:5" r="6">
      <c t="s" s="3" r="A6">
        <v>406</v>
      </c>
      <c t="n" s="8" r="B6">
        <v>18.92</v>
      </c>
      <c t="n" s="8" r="C6">
        <v>18.7</v>
      </c>
      <c t="n" s="8" r="D6">
        <v>18.77</v>
      </c>
      <c t="n" s="8" r="E6">
        <v>1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79</v>
      </c>
      <c t="s" s="2" r="D1">
        <v>1</v>
      </c>
    </row>
    <row spans="1:5" r="2">
      <c t="s" s="2" r="B2">
        <v>2</v>
      </c>
      <c t="s" s="2" r="C2">
        <v>80</v>
      </c>
      <c t="s" s="2" r="D2">
        <v>2</v>
      </c>
      <c t="s" s="2" r="E2">
        <v>80</v>
      </c>
    </row>
    <row spans="1:5" r="3">
      <c t="s" s="3" r="A3">
        <v>100</v>
      </c>
      <c t="n" s="7" r="B3">
        <v>2638000</v>
      </c>
      <c t="n" s="7" r="C3">
        <v>2198000</v>
      </c>
      <c t="n" s="7" r="D3">
        <v>21075000</v>
      </c>
      <c t="n" s="7" r="E3">
        <v>17855000</v>
      </c>
    </row>
    <row spans="1:5" r="4">
      <c t="s" s="3" r="A4">
        <v>101</v>
      </c>
      <c t="n" s="4" r="B4">
        <v>-73000</v>
      </c>
      <c t="n" s="4" r="C4">
        <v>-9496000</v>
      </c>
      <c t="n" s="4" r="D4">
        <v>-582000</v>
      </c>
      <c t="n" s="4" r="E4">
        <v>-9385000</v>
      </c>
    </row>
    <row spans="1:5" r="5">
      <c t="s" s="3" r="A5">
        <v>102</v>
      </c>
      <c t="n" s="7" r="B5">
        <v>2565000</v>
      </c>
      <c t="n" s="7" r="C5">
        <v>-7298000</v>
      </c>
      <c t="n" s="7" r="D5">
        <v>20493000</v>
      </c>
      <c t="n" s="7" r="E5">
        <v>8470000</v>
      </c>
    </row>
    <row spans="1:5" r="6">
      <c t="s" s="6" r="A6">
        <v>109</v>
      </c>
    </row>
    <row spans="1:5" r="7">
      <c t="s" s="3" r="A7">
        <v>408</v>
      </c>
      <c t="n" s="4" r="B7">
        <v>33989364</v>
      </c>
      <c t="n" s="4" r="C7">
        <v>34925592</v>
      </c>
      <c t="n" s="4" r="D7">
        <v>34183137</v>
      </c>
      <c t="n" s="4" r="E7">
        <v>35047458</v>
      </c>
    </row>
    <row spans="1:5" r="8">
      <c t="s" s="3" r="A8">
        <v>409</v>
      </c>
      <c t="n" s="4" r="B8">
        <v>34338440</v>
      </c>
      <c t="n" s="4" r="C8">
        <v>34925592</v>
      </c>
      <c t="n" s="4" r="D8">
        <v>34537553</v>
      </c>
      <c t="n" s="4" r="E8">
        <v>35567738</v>
      </c>
    </row>
    <row spans="1:5" r="9">
      <c t="s" s="6" r="A9">
        <v>103</v>
      </c>
    </row>
    <row spans="1:5" r="10">
      <c t="s" s="3" r="A10">
        <v>104</v>
      </c>
      <c t="n" s="8" r="B10">
        <v>0.08</v>
      </c>
      <c t="n" s="8" r="C10">
        <v>0.06</v>
      </c>
      <c t="n" s="8" r="D10">
        <v>0.62</v>
      </c>
      <c t="n" s="8" r="E10">
        <v>0.51</v>
      </c>
    </row>
    <row spans="1:5" r="11">
      <c t="s" s="3" r="A11">
        <v>105</v>
      </c>
      <c t="n" s="4" r="B11">
        <v>0</v>
      </c>
      <c t="n" s="9" r="C11">
        <v>-0.27</v>
      </c>
      <c t="n" s="9" r="D11">
        <v>-0.02</v>
      </c>
      <c t="n" s="9" r="E11">
        <v>-0.27</v>
      </c>
    </row>
    <row spans="1:5" r="12">
      <c t="s" s="3" r="A12">
        <v>410</v>
      </c>
      <c t="n" s="9" r="B12">
        <v>0.08</v>
      </c>
      <c t="n" s="9" r="C12">
        <v>-0.21</v>
      </c>
      <c t="n" s="9" r="D12">
        <v>0.6</v>
      </c>
      <c t="n" s="9" r="E12">
        <v>0.24</v>
      </c>
    </row>
    <row spans="1:5" r="13">
      <c t="s" s="6" r="A13">
        <v>107</v>
      </c>
    </row>
    <row spans="1:5" r="14">
      <c t="s" s="3" r="A14">
        <v>104</v>
      </c>
      <c t="n" s="9" r="B14">
        <v>0.08</v>
      </c>
      <c t="n" s="9" r="C14">
        <v>0.06</v>
      </c>
      <c t="n" s="9" r="D14">
        <v>0.61</v>
      </c>
      <c t="n" s="9" r="E14">
        <v>0.51</v>
      </c>
    </row>
    <row spans="1:5" r="15">
      <c t="s" s="3" r="A15">
        <v>105</v>
      </c>
      <c t="n" s="4" r="B15">
        <v>0</v>
      </c>
      <c t="n" s="9" r="C15">
        <v>-0.27</v>
      </c>
      <c t="n" s="9" r="D15">
        <v>-0.02</v>
      </c>
      <c t="n" s="9" r="E15">
        <v>-0.27</v>
      </c>
    </row>
    <row spans="1:5" r="16">
      <c t="s" s="3" r="A16">
        <v>411</v>
      </c>
      <c t="n" s="8" r="B16">
        <v>0.08</v>
      </c>
      <c t="n" s="8" r="C16">
        <v>-0.21</v>
      </c>
      <c t="n" s="8" r="D16">
        <v>0.59</v>
      </c>
      <c t="n" s="8" r="E16">
        <v>0.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spans="1:2" r="1">
      <c t="s" s="1" r="A1">
        <v>412</v>
      </c>
      <c t="s" s="2" r="B1">
        <v>413</v>
      </c>
    </row>
    <row spans="1:2" r="2">
      <c t="s" s="3" r="A2">
        <v>414</v>
      </c>
      <c t="n" s="7" r="B2">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4"/>
  </cols>
  <sheetData>
    <row spans="1:6" r="1">
      <c t="s" s="1" r="A1">
        <v>113</v>
      </c>
      <c t="s" s="2" r="B1">
        <v>6</v>
      </c>
      <c t="s" s="2" r="C1">
        <v>114</v>
      </c>
      <c t="s" s="2" r="D1">
        <v>115</v>
      </c>
      <c t="s" s="2" r="E1">
        <v>116</v>
      </c>
      <c t="s" s="2" r="F1">
        <v>117</v>
      </c>
    </row>
    <row spans="1:6" r="2">
      <c t="s" s="3" r="A2">
        <v>118</v>
      </c>
      <c t="n" s="4" r="B2">
        <v>34990000</v>
      </c>
      <c t="n" s="4" r="E2">
        <v>72000</v>
      </c>
    </row>
    <row spans="1:6" r="3">
      <c t="s" s="3" r="A3">
        <v>119</v>
      </c>
      <c t="n" s="7" r="B3">
        <v>350000</v>
      </c>
      <c t="n" s="7" r="C3">
        <v>169107000</v>
      </c>
      <c t="n" s="7" r="D3">
        <v>-68804000</v>
      </c>
      <c t="s" s="3" r="E3">
        <v>54</v>
      </c>
      <c t="n" s="7" r="F3">
        <v>100653000</v>
      </c>
    </row>
    <row spans="1:6" r="4">
      <c t="s" s="3" r="A4">
        <v>120</v>
      </c>
      <c t="s" s="3" r="B4">
        <v>54</v>
      </c>
      <c t="s" s="3" r="C4">
        <v>54</v>
      </c>
      <c t="n" s="4" r="D4">
        <v>8470000</v>
      </c>
      <c t="s" s="3" r="E4">
        <v>54</v>
      </c>
      <c t="n" s="4" r="F4">
        <v>8470000</v>
      </c>
    </row>
    <row spans="1:6" r="5">
      <c t="s" s="3" r="A5">
        <v>121</v>
      </c>
      <c t="s" s="3" r="B5">
        <v>54</v>
      </c>
      <c t="s" s="3" r="C5">
        <v>54</v>
      </c>
      <c t="n" s="7" r="D5">
        <v>-5374000</v>
      </c>
      <c t="s" s="3" r="E5">
        <v>54</v>
      </c>
      <c t="n" s="7" r="F5">
        <v>-5374000</v>
      </c>
    </row>
    <row spans="1:6" r="6">
      <c t="s" s="3" r="A6">
        <v>122</v>
      </c>
      <c t="n" s="4" r="B6">
        <v>-866000</v>
      </c>
      <c t="s" s="3" r="E6">
        <v>54</v>
      </c>
      <c t="n" s="4" r="F6">
        <v>-866410</v>
      </c>
    </row>
    <row spans="1:6" r="7">
      <c t="s" s="3" r="A7">
        <v>123</v>
      </c>
      <c t="n" s="7" r="B7">
        <v>-9000</v>
      </c>
      <c t="n" s="7" r="C7">
        <v>-10275000</v>
      </c>
      <c t="s" s="3" r="D7">
        <v>54</v>
      </c>
      <c t="s" s="3" r="E7">
        <v>54</v>
      </c>
      <c t="n" s="7" r="F7">
        <v>-10284000</v>
      </c>
    </row>
    <row spans="1:6" r="8">
      <c t="s" s="3" r="A8">
        <v>124</v>
      </c>
      <c t="n" s="4" r="B8">
        <v>544000</v>
      </c>
      <c t="s" s="3" r="E8">
        <v>54</v>
      </c>
    </row>
    <row spans="1:6" r="9">
      <c t="s" s="3" r="A9">
        <v>125</v>
      </c>
      <c t="n" s="7" r="B9">
        <v>5000</v>
      </c>
      <c t="n" s="4" r="C9">
        <v>-2790000</v>
      </c>
      <c t="s" s="3" r="D9">
        <v>54</v>
      </c>
      <c t="s" s="3" r="E9">
        <v>54</v>
      </c>
      <c t="n" s="4" r="F9">
        <v>-2784000</v>
      </c>
    </row>
    <row spans="1:6" r="10">
      <c t="s" s="3" r="A10">
        <v>126</v>
      </c>
      <c t="s" s="3" r="B10">
        <v>54</v>
      </c>
      <c t="n" s="4" r="C10">
        <v>1666000</v>
      </c>
      <c t="s" s="3" r="D10">
        <v>54</v>
      </c>
      <c t="s" s="3" r="E10">
        <v>54</v>
      </c>
      <c t="n" s="4" r="F10">
        <v>1666000</v>
      </c>
    </row>
    <row spans="1:6" r="11">
      <c t="s" s="3" r="A11">
        <v>127</v>
      </c>
      <c t="s" s="3" r="B11">
        <v>54</v>
      </c>
      <c t="n" s="4" r="C11">
        <v>2071000</v>
      </c>
      <c t="s" s="3" r="D11">
        <v>54</v>
      </c>
      <c t="s" s="3" r="E11">
        <v>54</v>
      </c>
      <c t="n" s="4" r="F11">
        <v>2071000</v>
      </c>
    </row>
    <row spans="1:6" r="12">
      <c t="s" s="3" r="A12">
        <v>128</v>
      </c>
      <c t="n" s="4" r="B12">
        <v>34668000</v>
      </c>
      <c t="n" s="4" r="E12">
        <v>72000</v>
      </c>
    </row>
    <row spans="1:6" r="13">
      <c t="s" s="3" r="A13">
        <v>129</v>
      </c>
      <c t="n" s="7" r="B13">
        <v>347000</v>
      </c>
      <c t="n" s="4" r="C13">
        <v>159778000</v>
      </c>
      <c t="n" s="7" r="D13">
        <v>-65708000</v>
      </c>
      <c t="s" s="3" r="E13">
        <v>54</v>
      </c>
      <c t="n" s="4" r="F13">
        <v>94417000</v>
      </c>
    </row>
    <row spans="1:6" r="14">
      <c t="s" s="3" r="A14">
        <v>130</v>
      </c>
      <c t="n" s="4" r="B14">
        <v>34334000</v>
      </c>
      <c t="n" s="4" r="E14">
        <v>72000</v>
      </c>
    </row>
    <row spans="1:6" r="15">
      <c t="s" s="3" r="A15">
        <v>131</v>
      </c>
      <c t="n" s="7" r="B15">
        <v>343000</v>
      </c>
      <c t="n" s="7" r="C15">
        <v>155455000</v>
      </c>
      <c t="n" s="4" r="D15">
        <v>-59487000</v>
      </c>
      <c t="s" s="3" r="E15">
        <v>54</v>
      </c>
      <c t="n" s="4" r="F15">
        <v>96311000</v>
      </c>
    </row>
    <row spans="1:6" r="16">
      <c t="s" s="3" r="A16">
        <v>120</v>
      </c>
      <c t="s" s="3" r="B16">
        <v>54</v>
      </c>
      <c t="s" s="3" r="C16">
        <v>54</v>
      </c>
      <c t="n" s="4" r="D16">
        <v>20493000</v>
      </c>
      <c t="s" s="3" r="E16">
        <v>54</v>
      </c>
      <c t="n" s="4" r="F16">
        <v>20493000</v>
      </c>
    </row>
    <row spans="1:6" r="17">
      <c t="s" s="3" r="A17">
        <v>121</v>
      </c>
      <c t="s" s="3" r="B17">
        <v>54</v>
      </c>
      <c t="s" s="3" r="C17">
        <v>54</v>
      </c>
      <c t="n" s="7" r="D17">
        <v>-6280000</v>
      </c>
      <c t="s" s="3" r="E17">
        <v>54</v>
      </c>
      <c t="n" s="7" r="F17">
        <v>-6280000</v>
      </c>
    </row>
    <row spans="1:6" r="18">
      <c t="s" s="3" r="A18">
        <v>122</v>
      </c>
      <c t="n" s="4" r="B18">
        <v>-752000</v>
      </c>
      <c t="s" s="3" r="E18">
        <v>54</v>
      </c>
      <c t="n" s="4" r="F18">
        <v>-752438</v>
      </c>
    </row>
    <row spans="1:6" r="19">
      <c t="s" s="3" r="A19">
        <v>123</v>
      </c>
      <c t="n" s="7" r="B19">
        <v>-7000</v>
      </c>
      <c t="n" s="7" r="C19">
        <v>-11674000</v>
      </c>
      <c t="s" s="3" r="D19">
        <v>54</v>
      </c>
      <c t="s" s="3" r="E19">
        <v>54</v>
      </c>
      <c t="n" s="7" r="F19">
        <v>-11681000</v>
      </c>
    </row>
    <row spans="1:6" r="20">
      <c t="s" s="3" r="A20">
        <v>124</v>
      </c>
      <c t="n" s="4" r="B20">
        <v>293000</v>
      </c>
      <c t="s" s="3" r="E20">
        <v>54</v>
      </c>
    </row>
    <row spans="1:6" r="21">
      <c t="s" s="3" r="A21">
        <v>125</v>
      </c>
      <c t="n" s="7" r="B21">
        <v>3000</v>
      </c>
      <c t="n" s="4" r="C21">
        <v>-1165000</v>
      </c>
      <c t="s" s="3" r="D21">
        <v>54</v>
      </c>
      <c t="s" s="3" r="E21">
        <v>54</v>
      </c>
      <c t="n" s="4" r="F21">
        <v>-1162000</v>
      </c>
    </row>
    <row spans="1:6" r="22">
      <c t="s" s="3" r="A22">
        <v>126</v>
      </c>
      <c t="s" s="3" r="B22">
        <v>54</v>
      </c>
      <c t="n" s="4" r="C22">
        <v>703000</v>
      </c>
      <c t="s" s="3" r="D22">
        <v>54</v>
      </c>
      <c t="s" s="3" r="E22">
        <v>54</v>
      </c>
      <c t="n" s="4" r="F22">
        <v>703000</v>
      </c>
    </row>
    <row spans="1:6" r="23">
      <c t="s" s="3" r="A23">
        <v>127</v>
      </c>
      <c t="s" s="3" r="B23">
        <v>54</v>
      </c>
      <c t="n" s="4" r="C23">
        <v>2833000</v>
      </c>
      <c t="s" s="3" r="D23">
        <v>54</v>
      </c>
      <c t="s" s="3" r="E23">
        <v>54</v>
      </c>
      <c t="n" s="4" r="F23">
        <v>2833000</v>
      </c>
    </row>
    <row spans="1:6" r="24">
      <c t="s" s="3" r="A24">
        <v>132</v>
      </c>
      <c t="n" s="4" r="B24">
        <v>33874000</v>
      </c>
      <c t="n" s="4" r="E24">
        <v>72000</v>
      </c>
    </row>
    <row spans="1:6" r="25">
      <c t="s" s="3" r="A25">
        <v>133</v>
      </c>
      <c t="n" s="7" r="B25">
        <v>339000</v>
      </c>
      <c t="n" s="7" r="C25">
        <v>146152000</v>
      </c>
      <c t="n" s="7" r="D25">
        <v>-45274000</v>
      </c>
      <c t="s" s="3" r="E25">
        <v>54</v>
      </c>
      <c t="n" s="7" r="F25">
        <v>1012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80</v>
      </c>
    </row>
    <row spans="1:3" r="3">
      <c t="s" s="6" r="A3">
        <v>135</v>
      </c>
    </row>
    <row spans="1:3" r="4">
      <c t="s" s="3" r="A4">
        <v>120</v>
      </c>
      <c t="n" s="7" r="B4">
        <v>20493000</v>
      </c>
      <c t="n" s="7" r="C4">
        <v>8470000</v>
      </c>
    </row>
    <row spans="1:3" r="5">
      <c t="s" s="6" r="A5">
        <v>136</v>
      </c>
    </row>
    <row spans="1:3" r="6">
      <c t="s" s="3" r="A6">
        <v>137</v>
      </c>
      <c t="n" s="4" r="B6">
        <v>9347000</v>
      </c>
      <c t="n" s="4" r="C6">
        <v>9830000</v>
      </c>
    </row>
    <row spans="1:3" r="7">
      <c t="s" s="3" r="A7">
        <v>41</v>
      </c>
      <c t="n" s="4" r="B7">
        <v>11289000</v>
      </c>
      <c t="n" s="4" r="C7">
        <v>-2467000</v>
      </c>
    </row>
    <row spans="1:3" r="8">
      <c t="s" s="3" r="A8">
        <v>138</v>
      </c>
      <c t="n" s="7" r="B8">
        <v>315000</v>
      </c>
      <c t="n" s="4" r="C8">
        <v>315000</v>
      </c>
    </row>
    <row spans="1:3" r="9">
      <c t="s" s="3" r="A9">
        <v>139</v>
      </c>
      <c t="s" s="3" r="B9">
        <v>54</v>
      </c>
      <c t="n" s="4" r="C9">
        <v>15295000</v>
      </c>
    </row>
    <row spans="1:3" r="10">
      <c t="s" s="3" r="A10">
        <v>140</v>
      </c>
      <c t="n" s="7" r="B10">
        <v>0</v>
      </c>
      <c t="n" s="4" r="C10">
        <v>97000</v>
      </c>
    </row>
    <row spans="1:3" r="11">
      <c t="s" s="3" r="A11">
        <v>141</v>
      </c>
      <c t="n" s="4" r="B11">
        <v>2833000</v>
      </c>
      <c t="n" s="4" r="C11">
        <v>2071000</v>
      </c>
    </row>
    <row spans="1:3" r="12">
      <c t="s" s="6" r="A12">
        <v>142</v>
      </c>
    </row>
    <row spans="1:3" r="13">
      <c t="s" s="3" r="A13">
        <v>143</v>
      </c>
      <c t="n" s="4" r="B13">
        <v>6896000</v>
      </c>
      <c t="n" s="4" r="C13">
        <v>-208000</v>
      </c>
    </row>
    <row spans="1:3" r="14">
      <c t="s" s="3" r="A14">
        <v>144</v>
      </c>
      <c t="n" s="4" r="B14">
        <v>141000</v>
      </c>
      <c t="n" s="4" r="C14">
        <v>501000</v>
      </c>
    </row>
    <row spans="1:3" r="15">
      <c t="s" s="3" r="A15">
        <v>40</v>
      </c>
      <c t="n" s="4" r="B15">
        <v>-521000</v>
      </c>
      <c t="n" s="4" r="C15">
        <v>593000</v>
      </c>
    </row>
    <row spans="1:3" r="16">
      <c t="s" s="3" r="A16">
        <v>46</v>
      </c>
      <c t="n" s="4" r="B16">
        <v>90000</v>
      </c>
      <c t="n" s="4" r="C16">
        <v>56000</v>
      </c>
    </row>
    <row spans="1:3" r="17">
      <c t="s" s="3" r="A17">
        <v>145</v>
      </c>
      <c t="n" s="4" r="B17">
        <v>-9912000</v>
      </c>
      <c t="n" s="4" r="C17">
        <v>-13440000</v>
      </c>
    </row>
    <row spans="1:3" r="18">
      <c t="s" s="3" r="A18">
        <v>52</v>
      </c>
      <c t="n" s="4" r="B18">
        <v>-10751000</v>
      </c>
      <c t="n" s="4" r="C18">
        <v>-7039000</v>
      </c>
    </row>
    <row spans="1:3" r="19">
      <c t="s" s="3" r="A19">
        <v>58</v>
      </c>
      <c t="n" s="4" r="B19">
        <v>355000</v>
      </c>
      <c t="n" s="4" r="C19">
        <v>-237000</v>
      </c>
    </row>
    <row spans="1:3" r="20">
      <c t="s" s="3" r="A20">
        <v>59</v>
      </c>
      <c t="n" s="4" r="B20">
        <v>-1070000</v>
      </c>
      <c t="n" s="4" r="C20">
        <v>-725000</v>
      </c>
    </row>
    <row spans="1:3" r="21">
      <c t="s" s="3" r="A21">
        <v>146</v>
      </c>
      <c t="n" s="4" r="B21">
        <v>29505000</v>
      </c>
      <c t="n" s="4" r="C21">
        <v>13112000</v>
      </c>
    </row>
    <row spans="1:3" r="22">
      <c t="s" s="6" r="A22">
        <v>147</v>
      </c>
    </row>
    <row spans="1:3" r="23">
      <c t="s" s="3" r="A23">
        <v>148</v>
      </c>
      <c t="n" s="4" r="B23">
        <v>-14594000</v>
      </c>
      <c t="n" s="4" r="C23">
        <v>-11775000</v>
      </c>
    </row>
    <row spans="1:3" r="24">
      <c t="s" s="3" r="A24">
        <v>149</v>
      </c>
      <c t="n" s="7" r="B24">
        <v>0</v>
      </c>
      <c t="n" s="4" r="C24">
        <v>-2800000</v>
      </c>
    </row>
    <row spans="1:3" r="25">
      <c t="s" s="3" r="A25">
        <v>150</v>
      </c>
      <c t="s" s="3" r="B25">
        <v>54</v>
      </c>
      <c t="n" s="4" r="C25">
        <v>140000</v>
      </c>
    </row>
    <row spans="1:3" r="26">
      <c t="s" s="3" r="A26">
        <v>151</v>
      </c>
      <c t="n" s="7" r="B26">
        <v>10000000</v>
      </c>
      <c t="n" s="4" r="C26">
        <v>0</v>
      </c>
    </row>
    <row spans="1:3" r="27">
      <c t="s" s="3" r="A27">
        <v>152</v>
      </c>
      <c t="n" s="4" r="B27">
        <v>-4594000</v>
      </c>
      <c t="n" s="4" r="C27">
        <v>-14435000</v>
      </c>
    </row>
    <row spans="1:3" r="28">
      <c t="s" s="6" r="A28">
        <v>153</v>
      </c>
    </row>
    <row spans="1:3" r="29">
      <c t="s" s="3" r="A29">
        <v>154</v>
      </c>
      <c t="n" s="4" r="B29">
        <v>26000000</v>
      </c>
      <c t="n" s="4" r="C29">
        <v>25000000</v>
      </c>
    </row>
    <row spans="1:3" r="30">
      <c t="s" s="3" r="A30">
        <v>155</v>
      </c>
      <c t="n" s="4" r="B30">
        <v>-34000000</v>
      </c>
      <c t="n" s="4" r="C30">
        <v>-14000000</v>
      </c>
    </row>
    <row spans="1:3" r="31">
      <c t="s" s="3" r="A31">
        <v>123</v>
      </c>
      <c t="n" s="4" r="B31">
        <v>-11681000</v>
      </c>
      <c t="n" s="4" r="C31">
        <v>-10284000</v>
      </c>
    </row>
    <row spans="1:3" r="32">
      <c t="s" s="3" r="A32">
        <v>156</v>
      </c>
      <c t="n" s="4" r="B32">
        <v>-1392000</v>
      </c>
      <c t="n" s="4" r="C32">
        <v>-2948000</v>
      </c>
    </row>
    <row spans="1:3" r="33">
      <c t="s" s="3" r="A33">
        <v>157</v>
      </c>
      <c t="n" s="4" r="B33">
        <v>703000</v>
      </c>
      <c t="n" s="4" r="C33">
        <v>1666000</v>
      </c>
    </row>
    <row spans="1:3" r="34">
      <c t="s" s="3" r="A34">
        <v>158</v>
      </c>
      <c t="n" s="4" r="B34">
        <v>230000</v>
      </c>
      <c t="n" s="4" r="C34">
        <v>163000</v>
      </c>
    </row>
    <row spans="1:3" r="35">
      <c t="s" s="3" r="A35">
        <v>159</v>
      </c>
      <c t="n" s="4" r="B35">
        <v>-6280000</v>
      </c>
      <c t="n" s="4" r="C35">
        <v>-5374000</v>
      </c>
    </row>
    <row spans="1:3" r="36">
      <c t="s" s="3" r="A36">
        <v>160</v>
      </c>
      <c t="n" s="4" r="B36">
        <v>-26420000</v>
      </c>
      <c t="n" s="4" r="C36">
        <v>-5777000</v>
      </c>
    </row>
    <row spans="1:3" r="37">
      <c t="s" s="3" r="A37">
        <v>161</v>
      </c>
      <c t="n" s="4" r="B37">
        <v>-1509000</v>
      </c>
      <c t="n" s="4" r="C37">
        <v>-7100000</v>
      </c>
    </row>
    <row spans="1:3" r="38">
      <c t="s" s="3" r="A38">
        <v>162</v>
      </c>
      <c t="n" s="4" r="B38">
        <v>4301000</v>
      </c>
      <c t="n" s="4" r="C38">
        <v>10586000</v>
      </c>
    </row>
    <row spans="1:3" r="39">
      <c t="s" s="3" r="A39">
        <v>163</v>
      </c>
      <c t="n" s="4" r="B39">
        <v>2792000</v>
      </c>
      <c t="n" s="4" r="C39">
        <v>3486000</v>
      </c>
    </row>
    <row spans="1:3" r="40">
      <c t="s" s="6" r="A40">
        <v>164</v>
      </c>
    </row>
    <row spans="1:3" r="41">
      <c t="s" s="3" r="A41">
        <v>165</v>
      </c>
      <c t="n" s="4" r="B41">
        <v>276000</v>
      </c>
      <c t="n" s="4" r="C41">
        <v>492000</v>
      </c>
    </row>
    <row spans="1:3" r="42">
      <c t="s" s="3" r="A42">
        <v>166</v>
      </c>
      <c t="n" s="4" r="B42">
        <v>114000</v>
      </c>
      <c t="n" s="4" r="C42">
        <v>2070000</v>
      </c>
    </row>
    <row spans="1:3" r="43">
      <c t="s" s="6" r="A43">
        <v>167</v>
      </c>
    </row>
    <row spans="1:3" r="44">
      <c t="s" s="3" r="A44">
        <v>168</v>
      </c>
      <c t="n" s="7" r="B44">
        <v>861000</v>
      </c>
      <c t="n" s="7" r="C44">
        <v>144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6" r="A3">
        <v>170</v>
      </c>
    </row>
    <row spans="1:2" r="4">
      <c t="s" s="3" r="A4">
        <v>171</v>
      </c>
      <c t="s" s="3"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73</v>
      </c>
      <c t="s" s="2" r="B1">
        <v>1</v>
      </c>
    </row>
    <row spans="1:2" r="2">
      <c t="s" s="2" r="B2">
        <v>2</v>
      </c>
    </row>
    <row spans="1:2" r="3">
      <c t="s" s="3" r="A3">
        <v>174</v>
      </c>
    </row>
    <row spans="1:2" r="4">
      <c t="s" s="6" r="A4">
        <v>170</v>
      </c>
    </row>
    <row spans="1:2" r="5">
      <c t="s" s="3" r="A5">
        <v>175</v>
      </c>
      <c t="s" s="3" r="B5">
        <v>176</v>
      </c>
    </row>
    <row spans="1:2" r="6">
      <c t="s" s="3" r="A6">
        <v>175</v>
      </c>
      <c t="s" s="3" r="B6">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4</v>
      </c>
    </row>
    <row spans="1:2" r="4">
      <c t="s" s="6" r="A4">
        <v>170</v>
      </c>
    </row>
    <row spans="1:2" r="5">
      <c t="s" s="3" r="A5">
        <v>175</v>
      </c>
      <c t="s" s="3" r="B5">
        <v>176</v>
      </c>
    </row>
    <row spans="1:2" r="6">
      <c t="s" s="3" r="A6">
        <v>175</v>
      </c>
      <c t="s" s="3" r="B6">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The Company and Basis </vt:lpstr>
      <vt:lpstr>Note 2 - Mitchell's Restaurants</vt:lpstr>
      <vt:lpstr>Note 3 - Discontinued Operation</vt:lpstr>
      <vt:lpstr>Note 4 - Long-term Debt</vt:lpstr>
      <vt:lpstr>Note 5 - Shareholders' Equity</vt:lpstr>
      <vt:lpstr>Note 6 - Fair Value Measurement</vt:lpstr>
      <vt:lpstr>Note 7 - Segment Information</vt:lpstr>
      <vt:lpstr>Note 8 - Stock-Based Employee C</vt:lpstr>
      <vt:lpstr>Note 9 - Income Taxes</vt:lpstr>
      <vt:lpstr>Note 10 - Earnings Per Share</vt:lpstr>
      <vt:lpstr>Note 11 - Commitments and Conti</vt:lpstr>
      <vt:lpstr>Significant Accounting Policies</vt:lpstr>
      <vt:lpstr>Note 2 - Mitchell's Restauran19</vt:lpstr>
      <vt:lpstr>Note 3 - Discontinued Operati20</vt:lpstr>
      <vt:lpstr>Note 4 - Long-term Debt (Tables</vt:lpstr>
      <vt:lpstr>Note 5 - Shareholders' Equity (</vt:lpstr>
      <vt:lpstr>Note 7 - Segment Information (T</vt:lpstr>
      <vt:lpstr>Note 9 - Income Taxes (Tables)</vt:lpstr>
      <vt:lpstr>Note 10 - Earnings Per Share (T</vt:lpstr>
      <vt:lpstr>Note 1 - The Company and Basi26</vt:lpstr>
      <vt:lpstr>Note 2 - Mitchell's Restauran27</vt:lpstr>
      <vt:lpstr>Note 2 - Mitchell's Restauran28</vt:lpstr>
      <vt:lpstr>Note 3 - Discontinued Operati29</vt:lpstr>
      <vt:lpstr>Note 3 - Discontinued Operati30</vt:lpstr>
      <vt:lpstr>Note 4 - Long-term Debt (Detail</vt:lpstr>
      <vt:lpstr>Note 4 - Long-term Debt - Summa</vt:lpstr>
      <vt:lpstr>Note 5 - Shareholders' Equity33</vt:lpstr>
      <vt:lpstr>Note 5 - Shareholders' Equity -</vt:lpstr>
      <vt:lpstr>Note 7 - Segment Information (D</vt:lpstr>
      <vt:lpstr>Note 7 - Segment Information - </vt:lpstr>
      <vt:lpstr>Note 7 - Segment Information 37</vt:lpstr>
      <vt:lpstr>Note 8 - Stock-Based Employee38</vt:lpstr>
      <vt:lpstr>Note 9 - Income Taxes - Reconci</vt:lpstr>
      <vt:lpstr>Note 9 - Income Taxes - Income </vt:lpstr>
      <vt:lpstr>Note 10 - Earnings Per Share (D</vt:lpstr>
      <vt:lpstr>Note 10 - Earnings Per Share - </vt:lpstr>
      <vt:lpstr>Note 11 - Commitments and Co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4:37Z</dcterms:created>
  <dcterms:modified xmlns:dcterms="http://purl.org/dc/terms/" xmlns:xsi="http://www.w3.org/2001/XMLSchema-instance" xsi:type="dcterms:W3CDTF">2015-10-30T16:04:37Z</dcterms:modified>
  <dc:title xmlns:dc="http://purl.org/dc/elements/1.1/">Untitled</dc:title>
  <dc:description xmlns:dc="http://purl.org/dc/elements/1.1/"/>
  <dc:subject xmlns:dc="http://purl.org/dc/elements/1.1/"/>
  <cp:keywords/>
  <cp:category/>
</cp:coreProperties>
</file>